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STATEMENTS OF CHANGES IN SHAREH" sheetId="7" state="visible" r:id="rId7"/>
    <sheet xmlns:r="http://schemas.openxmlformats.org/officeDocument/2006/relationships" name="STATEMENTS OF CHANGES IN SHARE8"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EMPLOYEES AND PAYROLL ACCRUALS" sheetId="16" state="visible" r:id="rId16"/>
    <sheet xmlns:r="http://schemas.openxmlformats.org/officeDocument/2006/relationships" name="DEFERRED REVENUES" sheetId="17" state="visible" r:id="rId17"/>
    <sheet xmlns:r="http://schemas.openxmlformats.org/officeDocument/2006/relationships" name="ACCRUED EXPENSES AND OTHER LIAB" sheetId="18" state="visible" r:id="rId18"/>
    <sheet xmlns:r="http://schemas.openxmlformats.org/officeDocument/2006/relationships" name="COMMITMENTS AND CONTINGENT LIAB" sheetId="19" state="visible" r:id="rId19"/>
    <sheet xmlns:r="http://schemas.openxmlformats.org/officeDocument/2006/relationships" name="TAXES ON INCOME"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GEOGRAPHIC INFORMATION AND SELE"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GOODWILL AND OTHER INTANGIBLE29" sheetId="29" state="visible" r:id="rId29"/>
    <sheet xmlns:r="http://schemas.openxmlformats.org/officeDocument/2006/relationships" name="DEFERRED REVENUES (Tables)" sheetId="30" state="visible" r:id="rId30"/>
    <sheet xmlns:r="http://schemas.openxmlformats.org/officeDocument/2006/relationships" name="ACCRUED EXPENSES AND OTHER LI31" sheetId="31" state="visible" r:id="rId31"/>
    <sheet xmlns:r="http://schemas.openxmlformats.org/officeDocument/2006/relationships" name="COMMITMENTS AND CONTINGENT LI32" sheetId="32" state="visible" r:id="rId32"/>
    <sheet xmlns:r="http://schemas.openxmlformats.org/officeDocument/2006/relationships" name="TAXES ON INCOME (Tables)"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GEOGRAPHIC INFORMATION AND SE36" sheetId="36" state="visible" r:id="rId36"/>
    <sheet xmlns:r="http://schemas.openxmlformats.org/officeDocument/2006/relationships" name="General - Additional Informatio" sheetId="37" state="visible" r:id="rId37"/>
    <sheet xmlns:r="http://schemas.openxmlformats.org/officeDocument/2006/relationships" name="Summary of Annual Rate of Depre" sheetId="38" state="visible" r:id="rId38"/>
    <sheet xmlns:r="http://schemas.openxmlformats.org/officeDocument/2006/relationships" name="Significant Accounting Polici39" sheetId="39" state="visible" r:id="rId39"/>
    <sheet xmlns:r="http://schemas.openxmlformats.org/officeDocument/2006/relationships" name="Weighted Average Assumptions of" sheetId="40" state="visible" r:id="rId40"/>
    <sheet xmlns:r="http://schemas.openxmlformats.org/officeDocument/2006/relationships" name="Components of Accumulated Other" sheetId="41" state="visible" r:id="rId41"/>
    <sheet xmlns:r="http://schemas.openxmlformats.org/officeDocument/2006/relationships" name="Marketable Securities with Cont" sheetId="42" state="visible" r:id="rId42"/>
    <sheet xmlns:r="http://schemas.openxmlformats.org/officeDocument/2006/relationships" name="Investments with Continuous Unr" sheetId="43" state="visible" r:id="rId43"/>
    <sheet xmlns:r="http://schemas.openxmlformats.org/officeDocument/2006/relationships" name="Marketable Securities - Additio" sheetId="44" state="visible" r:id="rId44"/>
    <sheet xmlns:r="http://schemas.openxmlformats.org/officeDocument/2006/relationships" name="Financial Assets Measured at Fa" sheetId="45" state="visible" r:id="rId45"/>
    <sheet xmlns:r="http://schemas.openxmlformats.org/officeDocument/2006/relationships" name="Property and Equipment Net (Det" sheetId="46" state="visible" r:id="rId46"/>
    <sheet xmlns:r="http://schemas.openxmlformats.org/officeDocument/2006/relationships" name="Other Intangible Assets, Net (D" sheetId="47" state="visible" r:id="rId47"/>
    <sheet xmlns:r="http://schemas.openxmlformats.org/officeDocument/2006/relationships" name="Estimated Future Amortization E" sheetId="48" state="visible" r:id="rId48"/>
    <sheet xmlns:r="http://schemas.openxmlformats.org/officeDocument/2006/relationships" name="Employees And Payroll Accruals " sheetId="49" state="visible" r:id="rId49"/>
    <sheet xmlns:r="http://schemas.openxmlformats.org/officeDocument/2006/relationships" name="Deferred Revenues (Detail)" sheetId="50" state="visible" r:id="rId50"/>
    <sheet xmlns:r="http://schemas.openxmlformats.org/officeDocument/2006/relationships" name="Accrued Expenses and Other Li51" sheetId="51" state="visible" r:id="rId51"/>
    <sheet xmlns:r="http://schemas.openxmlformats.org/officeDocument/2006/relationships" name="Commitments And Contingent Li52" sheetId="52" state="visible" r:id="rId52"/>
    <sheet xmlns:r="http://schemas.openxmlformats.org/officeDocument/2006/relationships" name="Aggregate Minimum Lease Commitm" sheetId="53" state="visible" r:id="rId53"/>
    <sheet xmlns:r="http://schemas.openxmlformats.org/officeDocument/2006/relationships" name="Taxes On Income - Additional In" sheetId="54" state="visible" r:id="rId54"/>
    <sheet xmlns:r="http://schemas.openxmlformats.org/officeDocument/2006/relationships" name="Components of Deferred Tax Asse" sheetId="55" state="visible" r:id="rId55"/>
    <sheet xmlns:r="http://schemas.openxmlformats.org/officeDocument/2006/relationships" name="Income Before Taxes (Detail)" sheetId="56" state="visible" r:id="rId56"/>
    <sheet xmlns:r="http://schemas.openxmlformats.org/officeDocument/2006/relationships" name="Components of Income Tax Expens" sheetId="57" state="visible" r:id="rId57"/>
    <sheet xmlns:r="http://schemas.openxmlformats.org/officeDocument/2006/relationships" name="Reconciliation of Unrecognized " sheetId="58" state="visible" r:id="rId58"/>
    <sheet xmlns:r="http://schemas.openxmlformats.org/officeDocument/2006/relationships" name="Reconciliation of Unrecognize59" sheetId="59" state="visible" r:id="rId59"/>
    <sheet xmlns:r="http://schemas.openxmlformats.org/officeDocument/2006/relationships" name="Effective Income Tax Reconcilia" sheetId="60" state="visible" r:id="rId60"/>
    <sheet xmlns:r="http://schemas.openxmlformats.org/officeDocument/2006/relationships" name="Effective Income Tax Reconcil61" sheetId="61" state="visible" r:id="rId61"/>
    <sheet xmlns:r="http://schemas.openxmlformats.org/officeDocument/2006/relationships" name="Shareholders' Equity - Addition" sheetId="62" state="visible" r:id="rId62"/>
    <sheet xmlns:r="http://schemas.openxmlformats.org/officeDocument/2006/relationships" name="Number of Reserved and Authoriz" sheetId="63" state="visible" r:id="rId63"/>
    <sheet xmlns:r="http://schemas.openxmlformats.org/officeDocument/2006/relationships" name="Stock Option Activity and Relat" sheetId="64" state="visible" r:id="rId64"/>
    <sheet xmlns:r="http://schemas.openxmlformats.org/officeDocument/2006/relationships" name="Summary of Restricted Stock Uni" sheetId="65" state="visible" r:id="rId65"/>
    <sheet xmlns:r="http://schemas.openxmlformats.org/officeDocument/2006/relationships" name="Summary of Performance Stock Un" sheetId="66" state="visible" r:id="rId66"/>
    <sheet xmlns:r="http://schemas.openxmlformats.org/officeDocument/2006/relationships" name="Shareholders' Equity - Stock-ba" sheetId="67" state="visible" r:id="rId67"/>
    <sheet xmlns:r="http://schemas.openxmlformats.org/officeDocument/2006/relationships" name="Computation of Basic and Dilute" sheetId="68" state="visible" r:id="rId68"/>
    <sheet xmlns:r="http://schemas.openxmlformats.org/officeDocument/2006/relationships" name="Revenue by Geographic Area (Det" sheetId="69" state="visible" r:id="rId69"/>
    <sheet xmlns:r="http://schemas.openxmlformats.org/officeDocument/2006/relationships" name="Property and Equipment, Net by " sheetId="70" state="visible" r:id="rId70"/>
    <sheet xmlns:r="http://schemas.openxmlformats.org/officeDocument/2006/relationships" name="Geographic Information and Se71" sheetId="71" state="visible" r:id="rId71"/>
    <sheet xmlns:r="http://schemas.openxmlformats.org/officeDocument/2006/relationships" name="Revenues by Product Lines (Deta" sheetId="72" state="visible" r:id="rId72"/>
    <sheet xmlns:r="http://schemas.openxmlformats.org/officeDocument/2006/relationships" name="Revenues by Product Lines (Pare" sheetId="73" state="visible" r:id="rId73"/>
    <sheet xmlns:r="http://schemas.openxmlformats.org/officeDocument/2006/relationships" name="Financial Income, Net (Detail)" sheetId="74" state="visible" r:id="rId74"/>
  </sheets>
  <definedNames/>
  <calcPr calcId="124519" fullCalcOnLoad="1"/>
</workbook>
</file>

<file path=xl/sharedStrings.xml><?xml version="1.0" encoding="utf-8"?>
<sst xmlns="http://schemas.openxmlformats.org/spreadsheetml/2006/main" uniqueCount="701">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CHKP</t>
  </si>
  <si>
    <t>Entity Registrant Name</t>
  </si>
  <si>
    <t>CHECK POINT SOFTWARE TECHNOLOGIES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USD ($) $ in Thousands</t>
  </si>
  <si>
    <t>Dec. 31, 2017</t>
  </si>
  <si>
    <t>Dec. 31, 2016</t>
  </si>
  <si>
    <t>CURRENT ASSETS:</t>
  </si>
  <si>
    <t>Cash and cash equivalents</t>
  </si>
  <si>
    <t>Short-term bank deposits</t>
  </si>
  <si>
    <t>Marketable securities</t>
  </si>
  <si>
    <t>Trade receivables (net of allowances for doubtful accounts and sales reserves of $ 10,889 and $ 14,832 at December 31, 2017 and 2016, respectively)</t>
  </si>
  <si>
    <t>Prepaid expenses and other current assets</t>
  </si>
  <si>
    <t>Total current assets</t>
  </si>
  <si>
    <t>LONG-TERM ASSETS:</t>
  </si>
  <si>
    <t>Property and equipment, net</t>
  </si>
  <si>
    <t>Deferred tax asset, net</t>
  </si>
  <si>
    <t>Other intangible assets, net</t>
  </si>
  <si>
    <t>Goodwill</t>
  </si>
  <si>
    <t>Other assets</t>
  </si>
  <si>
    <t>Total long-term assets</t>
  </si>
  <si>
    <t>Total assets</t>
  </si>
  <si>
    <t>CURRENT LIABILITIES:</t>
  </si>
  <si>
    <t>Trade payables</t>
  </si>
  <si>
    <t>Employee compensation accruals</t>
  </si>
  <si>
    <t>Deferred revenues</t>
  </si>
  <si>
    <t>Accrued expenses and other current liabilities</t>
  </si>
  <si>
    <t>Total current liabilities</t>
  </si>
  <si>
    <t>LONG-TERM LIABILITIES:</t>
  </si>
  <si>
    <t>Income tax accrual</t>
  </si>
  <si>
    <t>Accrued severance pay</t>
  </si>
  <si>
    <t>Total long-term liabilities</t>
  </si>
  <si>
    <t>Total liabilities</t>
  </si>
  <si>
    <t>SHAREHOLDERS' EQUITY:</t>
  </si>
  <si>
    <t>Ordinary shares, NIS 0.01 par value, 500,000,000 shares authorized at December 31, 2017 and 2016; 261,223,970 shares issued at December 31, 2017 and 2016; 159,034,688 and 165,975,204 shares outstanding at December 31, 2017 and 2016, respectively</t>
  </si>
  <si>
    <t>Additional paid-in capital</t>
  </si>
  <si>
    <t>Treasury shares at cost 102,189,282 and 95,248,766 ordinary shares at December 31, 2017 and 2016, respectively</t>
  </si>
  <si>
    <t>Accumulated other comprehensive loss</t>
  </si>
  <si>
    <t>Retained earnings</t>
  </si>
  <si>
    <t>Total shareholders' equity</t>
  </si>
  <si>
    <t>Total liabilities and shareholders' equity</t>
  </si>
  <si>
    <t>CONSOLIDATED BALANCE SHEETS (Parenthetical) $ in Thousands</t>
  </si>
  <si>
    <t>Dec. 31, 2017USD ($)shares</t>
  </si>
  <si>
    <t>Dec. 31, 2017₪ / shares</t>
  </si>
  <si>
    <t>Dec. 31, 2016USD ($)shares</t>
  </si>
  <si>
    <t>Dec. 31, 2016₪ / shares</t>
  </si>
  <si>
    <t>Statement of Financial Position [Abstract]</t>
  </si>
  <si>
    <t>Trade receivables, allowances for doubtful accounts and sales reserves | $</t>
  </si>
  <si>
    <t>Ordinary shares, par value | ₪ / shares</t>
  </si>
  <si>
    <t>Ordinary shares, shares authorized</t>
  </si>
  <si>
    <t>Ordinary shares, shares issued</t>
  </si>
  <si>
    <t>Ordinary shares, shares outstanding</t>
  </si>
  <si>
    <t>Treasury shares, shares</t>
  </si>
  <si>
    <t>CONSOLIDATED STATEMENTS OF INCOME - USD ($) $ in Thousands</t>
  </si>
  <si>
    <t>Dec. 31, 2015</t>
  </si>
  <si>
    <t>Revenues:</t>
  </si>
  <si>
    <t>Products and licenses</t>
  </si>
  <si>
    <t>Security subscriptions</t>
  </si>
  <si>
    <t>Software updates and maintenance</t>
  </si>
  <si>
    <t>Total revenues</t>
  </si>
  <si>
    <t>Operating expenses:</t>
  </si>
  <si>
    <t>Cost of products and licenses</t>
  </si>
  <si>
    <t>[1]</t>
  </si>
  <si>
    <t>Cost of security subscriptions</t>
  </si>
  <si>
    <t>Cost of software updates and maintenance</t>
  </si>
  <si>
    <t>Amortization of technology</t>
  </si>
  <si>
    <t>Total cost of revenues</t>
  </si>
  <si>
    <t>Research and development</t>
  </si>
  <si>
    <t>Selling and marketing</t>
  </si>
  <si>
    <t>General and administrative</t>
  </si>
  <si>
    <t>Total operating expenses</t>
  </si>
  <si>
    <t>Operating income</t>
  </si>
  <si>
    <t>Financial income, net</t>
  </si>
  <si>
    <t>Income before taxes on income</t>
  </si>
  <si>
    <t>Taxes on income</t>
  </si>
  <si>
    <t>Net income</t>
  </si>
  <si>
    <t>Basic earnings per ordinary share</t>
  </si>
  <si>
    <t>Diluted earnings per ordinary share</t>
  </si>
  <si>
    <t>Not including amortization of technology shown separately below.</t>
  </si>
  <si>
    <t>CONSOLIDATED STATEMENTS OF COMPREHENSIVE INCOME - USD ($) $ in Thousands</t>
  </si>
  <si>
    <t>Statement of Comprehensive Income [Abstract]</t>
  </si>
  <si>
    <t>Change in unrealized losses on marketable securities:</t>
  </si>
  <si>
    <t>Unrealized losses arising during the period, net of tax benefit of $2,056, $1,075 and $2,032, respectively</t>
  </si>
  <si>
    <t>Losses (gains) reclassified into earnings, net of tax expense (benefit) of $(41), $728 and $(3), respectively</t>
  </si>
  <si>
    <t>Other Comprehensive Income (Loss), Available-for-sale Securities Adjustment, Net of Tax, Total</t>
  </si>
  <si>
    <t>Change in unrealized gains on cash flow hedges:</t>
  </si>
  <si>
    <t>Unrealized gains arising during the period, net of tax expense of $561, $30 and $136, respectively</t>
  </si>
  <si>
    <t>Losses (gains) reclassified into earnings, net of tax expense (benefit) of $(559), $(19) and $254, respectively</t>
  </si>
  <si>
    <t>Other Comprehensive Income (Loss), Derivatives Qualifying as Hedges, Net of Tax, Total</t>
  </si>
  <si>
    <t>Other comprehensive loss, net of tax</t>
  </si>
  <si>
    <t>Comprehensive income</t>
  </si>
  <si>
    <t>CONSOLIDATED STATEMENTS OF COMPREHENSIVE INCOME (Parenthetical) - USD ($) $ in Thousands</t>
  </si>
  <si>
    <t>Unrealized losses on marketable securities, tax benefit</t>
  </si>
  <si>
    <t>Reclassification of unrealized losses (gains) expense (benefit) on marketable securities to income, tax expense</t>
  </si>
  <si>
    <t>Unrealized gains on cash flow hedges, tax expense</t>
  </si>
  <si>
    <t>Reclassification of unrealized losses (gains) on cash flow hedges to earnings, tax expense (benefit)</t>
  </si>
  <si>
    <t>STATEMENTS OF CHANGES IN SHAREHOLDERS' EQUITY - USD ($) $ in Thousands</t>
  </si>
  <si>
    <t>Total</t>
  </si>
  <si>
    <t>Share capital</t>
  </si>
  <si>
    <t>Treasury shares at cost</t>
  </si>
  <si>
    <t>Accumulated other comprehensive income (Loss)</t>
  </si>
  <si>
    <t>Balance at Dec. 31, 2014</t>
  </si>
  <si>
    <t>Excess tax benefit from stock-based compensation</t>
  </si>
  <si>
    <t>Issuance of treasury shares under stock purchase plans, upon exercise of options and vesting of restricted</t>
  </si>
  <si>
    <t>Stock-based compensation</t>
  </si>
  <si>
    <t>Replacement of restricted share units upon acquisitions</t>
  </si>
  <si>
    <t>Balance at Dec. 31, 2015</t>
  </si>
  <si>
    <t>Balance at Dec. 31, 2016</t>
  </si>
  <si>
    <t>Balance at Dec. 31, 2017</t>
  </si>
  <si>
    <t>Cumulative-effect adjustment from adoption of ASU 2016-09</t>
  </si>
  <si>
    <t>STATEMENTS OF CHANGES IN SHAREHOLDERS' EQUITY (Parenthetical) - shares</t>
  </si>
  <si>
    <t>Statement of Stockholders' Equity [Abstract]</t>
  </si>
  <si>
    <t>Issuance of treasury shares under stock purchase plans, ordinary shares</t>
  </si>
  <si>
    <t>Issuance of treasury shares under stock purchase plans, ordinary shares withheld for taxes</t>
  </si>
  <si>
    <t>Treasury shares</t>
  </si>
  <si>
    <t>CONSOLIDATED STATEMENTS OF CASH FLOWS - USD ($) $ in Thousands</t>
  </si>
  <si>
    <t>Cash flows from operating activities:</t>
  </si>
  <si>
    <t>Adjustments required to reconcile net income to net cash provided by operating activities:</t>
  </si>
  <si>
    <t>Depreciation of property and equipment</t>
  </si>
  <si>
    <t>Amortization of premium and accretion of discount on marketable securities, net</t>
  </si>
  <si>
    <t>Realized loss (gain) on sale of marketable securities, net</t>
  </si>
  <si>
    <t>Amortization of intangible assets</t>
  </si>
  <si>
    <t>Deferred income tax expense (benefit)</t>
  </si>
  <si>
    <t>Decrease in accrued severance pay, net</t>
  </si>
  <si>
    <t>Decrease (increase) in trade receivables, net</t>
  </si>
  <si>
    <t>Decrease (increase) in prepaid expenses and other current assets and other assets</t>
  </si>
  <si>
    <t>Increase (decrease) in trade payables</t>
  </si>
  <si>
    <t>Increase (decrease) in employees and payroll accruals</t>
  </si>
  <si>
    <t>Increase (decrease) in income tax accrual and accrued expenses and other current liabilities</t>
  </si>
  <si>
    <t>Increase in deferred revenues</t>
  </si>
  <si>
    <t>Net cash provided by operating activities</t>
  </si>
  <si>
    <t>Cash flows from investing activities:</t>
  </si>
  <si>
    <t>Proceeds from maturity of marketable securities</t>
  </si>
  <si>
    <t>Proceeds from sale of marketable securities</t>
  </si>
  <si>
    <t>Proceeds from short-term bank deposits</t>
  </si>
  <si>
    <t>Investment in marketable securities</t>
  </si>
  <si>
    <t>Investment in short-term bank deposits</t>
  </si>
  <si>
    <t>Cash paid in conjunction with acquisitions, net of acquired cash</t>
  </si>
  <si>
    <t>Purchase of property and equipment</t>
  </si>
  <si>
    <t>Net cash used in investing activities</t>
  </si>
  <si>
    <t>Cash flows from financing activities:</t>
  </si>
  <si>
    <t>Proceeds from issuance of treasury shares upon exercise of options</t>
  </si>
  <si>
    <t>Purchase of treasury shares at cost</t>
  </si>
  <si>
    <t>Payments related to shares withheld for taxes</t>
  </si>
  <si>
    <t>Net cash used in financing activities</t>
  </si>
  <si>
    <t>Increase (decrease) in cash and cash equivalents</t>
  </si>
  <si>
    <t>Cash and cash equivalents at the beginning of the year</t>
  </si>
  <si>
    <t>Cash and cash equivalents at the end of the year</t>
  </si>
  <si>
    <t>Supplemental disclosure of cash flow information:</t>
  </si>
  <si>
    <t>Cash paid during the year for taxes on income</t>
  </si>
  <si>
    <t>Supplemental disclosure of non-cash activities:</t>
  </si>
  <si>
    <t>Payments related to shares withheld for taxes during the years ended December 31, 2016 and 2015 were reclassified from operating activity to financing activity following ASU 2016-09 adoption.</t>
  </si>
  <si>
    <t>GENERAL</t>
  </si>
  <si>
    <t>Accounting Policies [Abstract]</t>
  </si>
  <si>
    <t>NOTE 1:- GENERAL
a. Check Point Software Technologies
Ltd. (“Check Point Ltd.”), an Israeli corporation, and
subsidiaries (collectively, the “Company” or
“Check Point”), develop, market and support wide range
of products and services for IT security, by offering an extensive
portfolio of network and gateway security solutions, management
solutions and data and endpoint security solutions.
The Company operates in one operating and reportable segment and
its revenues are mainly derived from the sales of its network and
data security products, including licenses, related software
updates, maintenance and security subscriptions. The Company sells
its products worldwide primarily through multiple distribution
channels (“channel partners”), including distributors,
resellers, system integrators, Original Equipment Manufacturers
(“OEMs”) and Managed Security Service Providers
(“MSPs”).
b. During 2017, 2016 and 2015,
approximately 36%, 37% and 38% of the Company’s revenues were
derived from two channel partners. Revenues derived from one
channel partner were 18%, 19% and 20% and from the other channel
partner were 18%, 18% and 18%, respectively. Trade receivable
balances from these two channel partners aggregated to
$ 189,236 and $ 200,479 as of December 31, 2017 and
2016, respectively.</t>
  </si>
  <si>
    <t>SIGNIFICANT ACCOUNTING POLICIES</t>
  </si>
  <si>
    <t>NOTE 2:- SIGNIFICANT ACCOUNTING POLICIES
The consolidated financial statements are prepared in conformity
with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nited States
dollars:
Most of the Company’s revenues and costs are denominated in
United States dollar (“dollar”). The Company’s
management believes that the dollar is the primary currency of the
economic environment in which Check Point Ltd. and each of its
subsidiaries operate. Thus, the dollar is the Company’s
functional and reporting currency.
Accordingly, non-dollar re-measured re-measured
c. Principles of consolidation:
The consolidated financial statements include the accounts of Check
Point Ltd. and subsidiaries. Intercompany transactions and balances
have been eliminated upon consolidation.
d. Cash equivalents:
Cash equivalents are short-term unrestricted highly liquid
investments that are readily convertible to cash and with original
maturities of three months or less at acquisition.
e. Short-term bank deposits:
Bank deposits with maturities of more than three months at
acquisition but less than one year are included in short-term bank
deposits. Such deposits are stated at cost which approximates fair
values.
f. Investments in marketable
securities:
The Company accounts for investments in marketable securities in
accordance with ASC No. 320, “Investments—Debt and
Equity Securities”.
Management determines the appropriate classification of its
investments at the time of purchase and reevaluates such
determinations at each balance sheet date.
The Company classifies all of its marketable securities
as available-for-sale. Available-for-sale
The amortized cost of debt securities is adjusted for amortization
of premiums and accretion of discounts to maturity. Such
amortization together with interest on securities is included in
financial income, net.
The Company’s securities are reviewed for impairment in
accordance with ASC 320-10-35.
g. Property and equipment, net:
Property and equipment are stated at cost, net of accumulated
depreciation. Depreciation is calculated using the straight-line
method over the estimated useful lives of the assets at the
following annual rates:
%
Computers and peripheral equipment 33 - 50
Office furniture and equipment 10 - 20
Building 4
Leasehold improvements
The shorter of term of the lease or the
h. Goodwill:
Goodwill has been recorded as a result of acquisitions. Goodwill
represents the excess of the purchase price in a business
combination over the fair value of identifiable net tangible and
intangible assets acquired. Goodwill is not amortized, but rather
is subject to an impairment test.
ASC No. 350, “Intangibles—Goodwill and
other” (“ASC No. 350”) requires goodwill to
be tested for impairment at the reporting unit level at least
annually or between annual tests in certain circumstances, and
written down when impaired.
ASC No. 350 allows an entity to first assess qualitative
factors to determine whether it is necessary to perform
the two-step two-step
The Company operates in one operating segment, and this segment
comprises its only reporting unit. The Company performs the first
step of the quantitative goodwill impairment test during the fourth
quarter of each fiscal year, or more frequently if impairment
indicators are present and compares the fair value of the reporting
unit with its carrying value.
During the years 2017, 2016 and 2015, no impairment losses have
been identified.
i. Other intangible assets, net:
Intangible assets that are not considered to have an indefinite
useful life are amortized over their estimated useful lives, which
range from 8 to 20 years. These intangible assets consist of core
technology, trademarks and trade names which are amortized over
their estimated useful lives on a straight-line basis.
j. Impairment of long-lived assets
including intangible assets subject to amortization:
The Company’s long-lived assets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2017, 2016 and 2015, no impairment indicators have
been identified.
k. Manufacturing partner and supplier
liabilities:
The Company purchases manufactured products from its original
design manufacture (“ODM”). The Company generally does
not own the manufactured products. ODM’s provide services of
design, manufacture, orders fulfillment and support with a
full turn-key
l Research and development costs:
Research and development costs are charged to the statements of
income as incurred. ASC No. 985-20,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
m. Revenue recognition:
The Company derives its revenues mainly from sales of products and
licenses, security subscriptions and software updates and
maintenance. The Company’s products are generally integrated
with software that is essential to the functionality of the
product. The Company sells its products primarily through channel
partners including distributors, resellers, OEMs (Original
Equipment Manufacturers), system integrators and MSPs (Managed
Service Providers), all of whom are
considered end-users.
The Company’s security subscriptions provide customers with
access to its suite of security solutions and is sold as a
service.
The Company’s software updates and maintenance provide
customers with rights to unspecified software product upgrades
released during the term of the agreement and include maintenance
services to end-user
Revenues are recognized when persuasive evidence of an arrangement
exists, delivery has occurred or services are rendered, the amounts
are fixed or determinable and collection of the amount is
considered probable.
The Company’s products and services generally qualify as
separate units of accounting. As such, revenues from multiple
element arrangement that include products, security subscriptions
and software updates and maintenance are separated into their
various elements using the relative selling price method. The
estimated selling price for each deliverable is based on its vendor
specific objective evidence (“VSOE”), if available,
third party evidence (“TPE”) if VSOE is not available,
or best estimate of selling price (“BESP”) if neither
VSOE nor TPE is available.
The Company establishes VSOE of fair value based on the renewal
prices. If VSOE cannot be established for a deliverable, the
Company uses BESP. The Company determines fair value based on BESP
by reviewing historical transactions, and considering several other
external and internal factors including, but not limited to, its
pricing practices.
Deferred revenues represent mainly the unrecognized revenue billed
for security subscriptions and for software updates and
maintenance. Such revenues are recognized ratably over the term of
the related agreement.
The Company records a provision for estimated sales returns,
rebates, stock rotations and other rights provided to customers on
product and service related sales in the same period the related
revenues are recorded. These estimates are based on historical
sales returns, analysis of credit memo data, rebate plans, stock
rotation arrangements and other known factors. Such provisions
amounted to $ 8,978 and $ 16,104 as of December 31, 2017
and 2016, respectively.
n. Cost of revenues:
Cost of products and licenses is comprised of cost of software and
hardware production, manuals, packaging and shipping.
Cost of security subscriptions is comprised of costs paid to third
parties, hosting and infrastructure costs and cost of customer
support related to these services.
Cost of software updates and maintenance is mainly comprised of
cost of post-sale customer support.
Amortization of technology is comprised of amortization of core
technology assets which are used in the Company’s operations,
and is presented separately as part of cost of revenues.
o. Severance pay:
The Company’s liability for severance pay for periods prior
to January 1, 2007, is calculated pursuant to Israeli
severance pay law based on the most recent salary of the employees
multiplied by the number of years of employment as of the balance
sheet date. The Company recorded as expenses the increase in the
severance liability, net of earnings (losses) from the related
investment fund. Employees were entitled to one month’s
salary for each year of employment, or a portion thereof. Until
January 1, 2007, the Company’s liability was partially
funded by monthly payments deposited with insurers; any unfunded
amounts are covered by a provision established by the Company.
The carrying value of deposited funds in respect to the severance
liability for services prior to January 1, 2007, includes
profits (losses) accumulated up to the balance sheet date. The
deposited funds may be withdrawn only upon the fulfillment of the
obligation pursuant to Israeli severance pay law or labor
agreements.
Effective January 1, 2007, the Company’s agreements with
employees in Israel, are under Section 14 of the Severance Pay
Law, 1963. The Company’s contributions for severance pay have
extinguished its severance obligation. Upon contribution of the
full amount based on the employee’s monthly salary for each
year of service, no additional obligation exists regarding the
matter of severance pay and no additional payments is made by the
Company to the employee. Further, the related obligation and
amounts deposited on behalf of the employee for such obligation are
not stated on the balance sheet, as the Company is legally released
from the obligation to employees once the required deposit amounts
have been paid.
Severance expenses for the years ended December 31, 2017, 2016
and 2015, were $ 10,180, $ 8,165 and $ 7,140,
respectively.
p. Employee benefit plan:
The Company has a 401(K) defined contribution plan covering certain
employees in the U.S. All eligible employees may elect to
contribute up to 50%, but generally not greater than $ 18 per
year (and an additional amount of $ 6 for employees aged 50
and over), of their annual compensation to the plan through salary
deferrals, subject to statutory limits. The Company matches 50% of
employee contributions to the plan up to a limit of 6% of their
eligible compensation. In 2017, 2016 and 2015, the Company’s
matching contribution to the plan amounted to $ 3,613, $ 2,290
and $ 1,397, respectively.
q. Income taxes:
The Company accounts for income taxes in accordance with ASC
No. 740, “Income Taxes” (“ASC
No. 740”). ASC No. 740 prescribes the use of the
liability method whereby deferred tax asset and liability account
balances are determined for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The Company accrues
interest and indexation related to unrecognized tax benefits on its
taxes on income.
ASC No. 740 contains a two-step
The second step is to measure the tax benefit as the largest amount
that is more than 50% (cumulative basis) likely to be realized upon
ultimate settlement. The Company classifies interest related to
unrecognized tax benefits in taxes on income.
r. Advertising costs:
Advertising costs are expensed as incurred. Advertising expenses
for the years ended December 31, 2017, 2016 and 2015, were $
1,764, $ 3,127 and $ 2,311, respectively.
s. Concentrations of credit risk:
Financial instruments that potentially subject the Company to
concentrations of credit risk consist principally of cash and cash
equivalents, short-term bank deposits, marketable securities, trade
receivables and foreign currency derivative contracts.
The majority of the Company’s cash and cash equivalents and
short-term bank deposits are deposited in major banks in the U.S.,
Israel and Europe. Deposits in the U.S. may be in excess of insured
limits and are not insured in other jurisdictions. Generally, these
deposits may be withdrawn upon demand and therefore bear low risk.
Marketable securities are held mainly by Check Point Ltd., the
Company’s Singaporean subsidiary and the U.S. subsidiary, and
are invested in securities denominated in U.S. dollar.
The Company’s marketable securities consist of investments in
government, corporate and government sponsored enterprises
debentures. The Company’s investment policy, approved by the
Board of Directors, limits the amount that the Company may invest
in any one type of investment or issuer, thereby reducing credit
risk concentrations.
The Company’s trade receivables are geographically dispersed
and derived from sales to channel partners mainly in the United
States, Europe and Asia.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on factors that may affect
a customers’ ability to pay, such as known disputes, age of
the receivable balance and past experience. Allowance for doubtful
accounts amounted to $ 1,911 and $ 2,255 as of
December 31, 2017 and 2016, respectively. The Company writes
off receivables when they are deemed uncollectible, having
exhausted all collection efforts. Actual collection experience may
not meet expectations and may result in increased bad debt expense.
Bad debt expense (income) amounted to $ (344), $ 154 and
$ (1,834) in 2017, 2016 and 2015, respectively. Total write
offs during 2017, 2016 and 2015 amounted to $ 29, $ 0 and
$ 123, respectively.
The Company utilizes foreign currency forward contracts to protect
against the risk of overall changes in exchange rates. The
derivative instruments hedge a portion of the
Company’s non-dollar
t. Derivatives and hedging: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s well as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designated as such, depending on the
nature of the hedge, changes in the fair value of such derivatives
will either be offset against the change in fair value of the
hedged assets, liabilities, or firm commitments through earnings,
or recognized in accumulated other comprehensive income until the
hedged item is recognized in earnings. The ineffective portion of a
derivative’s change in fair value is recognized in financial
income, net.
The Company entered into forward contracts to hedge the fair value
of assets and liabilities denominated in several foreign
currencies. As of December 31, 2017 and 2016, the Company had
outstanding forward contracts that did not meet the requirement for
hedge accounting, in the notional amount of $ 338,053 and $
153,318, respectively. The Company measured the fair value of the
contracts in accordance with ASC No. 820, “Fair Value
Measurement” (“ASC No. 820”) (classified as
level 2 of the fair value hierarchy).
The net gains resulting from these forward contracts recognized in
financial income, net during 2017, 2016 and 2015 were $ 25,086, $
1,822 and $ 378, respectively. The fair value of the
Company’s outstanding forward contracts at December 31,
2017 and 2016 amounted to liabilities of $ 107 and $ 10,
respectively.
The Company entered into forward contracts to hedge against the
risk of overall changes in future cash flow from payments of
payroll and related expenses denominated in New Israeli Shekel and
in Euro. As of December 31, 2017 and 2016, the Company had
outstanding forward contracts in the notional amount of $ 7,354 and
$ 51,970, respectively. These contracts were for a period of up to
twelve months. The Company measured the fair value of the contracts
in accordance with ASC No. 820 (classified as level 2 of the
fair value hierarchy). These contracts met the requirement for cash
flow hedge accounting and, as such, gains (losses) on the contracts
are recognized initially as component of Accumulated Other
Comprehensive Income in the balance sheet and reclassified to the
statement of income in the period the related hedged items affect
earnings. Any gains or losses related to the ineffective portion of
cash flow hedges are recorded immediately in financial income, net
in the consolidated statements of income.. During 2017, 2016 and
2015 gains (losses) in the amount of $ 4,655, $ 120 and
$ (1,585), respectively, were reclassified when the related
expenses were incurred and recognized in operating expenses. The
fair value of the Company’s outstanding forward contracts at
December 31, 2017 and 2016 amounted to assets of $ 267 and $
53, respectively, and are included in prepaid expenses and other
current assets on the balance sheets.
u.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dilutive potential ordinary shares outstanding during the year, in
accordance with ASC No. 260, “Earnings Per
Share”.
The total weighted average number of shares related to the
outstanding options excluded from the calculations of diluted
earnings per share, since it would have an anti-dilutive effect,
was 1,640,329, 4,232,063 and 1,594,082 for 2017, 2016 and 2015,
respectively.
v. Accounting for stock-based
compensation:
The Company accounts for stock-based compensation in accordance
with ASC No. 718, “Compensation-Stock
Compensation” (“ASC No. 718”). ASC
No. 718 requires companies to estimate the fair value of
equity-based payment awards on the grant date using an
option-pricing model.
The Company recognizes compensation expenses for the value of
awards granted, based on the straight line method for service based
awards and based on the accelerated method for performance-based
awards. Compensation expense is recognized over the requisite
service period of the awards. The Company recognizes forfeitures of
awards as they occur.
The Company selected the Black-Scholes-Merton option pricing model
as the most appropriate model for determining the fair value for
its stock options awards and Employee Stock Purchase Plan, whereas
the fair value of restricted stock units is based on the closing
market value of the underlying shares at the date of grant. The
option-pricing model requires a number of assumptions, the most
significant of which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has historically not paid dividends and
has no plans to pay dividends in the foreseeable future.
The fair value of options granted and Employee Stock Purchase Plan
in 2017, 2016 and 2015 is estimated at the date of grant using the
following weighted average assumptions:
Year ended
December 31,
Employee Stock Options 2017 2016 2015
Expected volatility 22.20 % 22.23 % 25.14 %
Risk-free interest rate 1.71 % 1.07 % 1.59 %
Dividend yield 0.0 % 0.0 % 0.0 %
Expected term (years) 4.76 4.65 5.59
Employee Stock Purchase Plan
Expected volatility 18.21 % 23.24 % 21.89 %
Risk-free interest rate 0.50 % 0.16 % 0.07 %
Dividend yield 0.0 % 0.0 % 0.0 %
Expected term (years) 0.5 0.5 0.5
w. Fair value of financial
instruments:
The Company measures its investments in money market funds
(classified as cash equivalents), marketable securities and its
foreign currency derivative contracts at fair value.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x. Comprehensive income:
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for-sale
The following table shows the components of accumulated other
comprehensive income (loss), net of taxes, for the year ended
December 31, 2017:
Year ended December 31,
2017
Unrealized Unrealized Total
Beginning balance $ (9,317 ) $ 67 $ (9,250 )
Other comprehensive gain (loss) before reclassifications (6,537 ) 4,114 (2,997 )
Amounts reclassified from accumulated other comprehensive
income
*) 135
**) (4,096) (3,387 )
Net current-period other comprehensive income (loss) (6,402 ) 18 (6,384 )
Ending balance $ (15,719 ) $ 85 $ (15,634 )
*) The reclassification out of
accumulated other comprehensive income during the year ended
December 31, 2017 for realized losses on marketable securities
are included within financial income, net.
**) The reclassification out of
accumulated other comprehensive income during the year ended
December 31, 2017 for realized gains on cash flow hedges are
included mostly within research and development expenses as well as
other operating expenses.
y. Treasury shares:
The Company repurchases its ordinary shares from time to time on
the open market and holds such shares as treasury shares. The
Company presents the cost to repurchase treasury stock as a
separate component of shareholders’ equity.
The Company reissues treasury shares under the stock purchase plan,
upon exercise of options and upon vesting of restricted stock
units. Reissuance of treasury shares is accounted for in accordance
with ASC No. 505-30 paid-in paid-in
z.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aa. Impact of recently issued accounting
standards:
In May 2014, the Financial Accounting Standards Board (FASB) issued
Accounting Standards Update No. 2014-09, 2014-09), No. 2015-14, 2014-09 No. 2016-08, 2016-08)
The Company will adopt the new standard effective January 1,
2018, using the modified retrospective transition method. The
Company finalized its analysis and the adoption of this guidance
will not have a material impact on its consolidated financial
statements.
In February 2016, the FASB issued
ASU 2016-02, right-of-use
ASU 2016-02
On January 1, 2017, the Company adopted Financial Accounting
Standards Board (“FASB”) Accounting Standards Update
(“ASU”) No. 2016-09
The impact of the adoption on the Company’s Consolidated
Financial Statements was as follows:
• Forfeitures: The Company elected to
change its accounting policy and account for forfeitures as they
occur using a modified retrospective transition method, rather
than estimating forfeitures, resulting in a cumulative-effect net
of tax adjustment of $2,149, which decreased the January 1,
2017 opening retained earnings balance on the Consolidated Balance
Sheets.
• Income tax accounting:
ASU 2016-09 2016-09
• Cash flow presentation of excess tax
benefits: The Company is required to classify excess tax benefits
along with other income tax cash flows as an operating activity
either prospectively or retrospectively. The Company elected to
apply the change in presentation to the statements of cash flows
prospectively from January 1, 2017. Prior periods have not
been adjusted and are classified as financing activity.
• Cash flow presentation of employee
taxes paid: The Company is required to classify as a financing
activity in its statement of cash flows the cash paid to a tax
authority when shares are withheld to satisfy the employer’s
statutory income tax withholding obligation. The Company was
required to apply the change in presentation to the statements of
cash flows retrospectively and no longer classify the payments
related to shares withheld for taxes as an operating activity.
In June 2016, the FASB issued Accounting Standards
Update No. 2016-13 2016-13) 2016-13 2016-13
In October 2016, the FASB issued Accounting Standards
Update No. 2016-16, 2016-16),
In January 2017, the FASB issued Accounting Standards
Update No. 2017-04 2017-04) 2017-04 2017-04
In January 2017, the FASB issued Accounting Standards
Update No. 2017-01, 2017-01),
In August 2017, the FASB issued ASU No. 2017-12</t>
  </si>
  <si>
    <t>MARKETABLE SECURITIES</t>
  </si>
  <si>
    <t>Investments, Debt and Equity Securities [Abstract]</t>
  </si>
  <si>
    <t>NOTE 3:- MARKETABLE SECURITIES
Marketable securities with contractual maturities of up to one year
are as follows:
December 31,
2017 2016
Amortized Gross Gross Fair value Amortized Gross Gross Fair value
Government and corporate debentures - fixed interest rate $ 1,026,555 $ 48 $ (1,698 ) $ 1,024,905 $ 915,302 $ 311 $ (446 ) $ 915,167
Government-sponsored enterprises debentures 112,951 1 (275 ) 112,677 149,972 99 (61 ) 150,010
Government and corporate debentures - floating interest rate 27,681 14 (11 ) 27,684 13,247 16
— 13,263
$ 1,167,187 $ 63 $ (1,984 ) $ 1,165,266 $ 1,078,521 $ 426 $ (507 ) $ 1,078,440
Marketable securities with contractual maturities of over one year
through five years are as follows:
December 31,
2017 2016
Amortized Gross Gross Fair value Amortized Gross Gross Fair value
Government and corporate debentures - fixed interest rate $ 1,985,849 $ 384 $ (15,204 ) $ 1,971,029 $ 1,770,641 $ 1,903 $ (11,024 ) $ 1,761,520
Government-sponsored enterprises debentures 424,619
— (4,687 ) 419,932 520,669 282 (4,052 ) 516,899
Government and corporate debentures - floating interest rate 46,247 134 (27 ) 46,354 17,610 70 (2 ) 17,678
$ 2,456,715 $ 518 $ (19,918 ) $ 2,437,315 $ 2,308,920 $ 2,255 $ (15,078 ) $ 2,296,097
Investments with continuous unrealized losses for less than 12
months and 12 months or greater and their related fair values were
as follows:
December 31, 2017
Less than 12 months 12 months or greater Total
Fair value Unrealized Fair value Unrealized Fair Value Unrealized
Government and corporate debentures - fixed interest rate $ 1,647,125 $ (7,318 ) $ 1,063,690 $ (9,585 ) $ 2,710,815 $ (16,903 )
Government-sponsored enterprises debentures 236,403 (1,281 ) 294,986 (3,681 ) 531,389 (4,962 )
Government and corporate debentures - floating interest rate 27,810 (37 )
—
— 27,810 (37 )
$ 1,911,338 $ (8,636 ) $ 1,358,676 $ (13,266 ) $ 3,270,014 $ (21,902 )
December 31, 2016
Less than 12 months 12 months or greater Total
Fair value Unrealized Fair value Unrealized Fair Value Unrealized
Government and corporate debentures - fixed interest rate $ 1,717,212 $ (11,440 ) $ 40,465 $ (30 ) $ 1,757,677 $ (11,470 )
Government-sponsored enterprises debentures 464,080 (4,112 ) 4,999 (1 ) 469,079 (4,113 )
Government and corporate debentures - floating interest rate 3,000 (2 )
—
— 3,000 (2 )
$ 2,184,292 $ (15,554 ) $ 45,464 $ (31 ) $ 2,229,756 $ (15,585 )
As of December 31, 2017 and 2016, interest receivable amounted
to $ 19,871 and $ 17,057 respectively, and is included within
other current assets in the balance sheets.</t>
  </si>
  <si>
    <t>FAIR VALUE MEASUREMENTS</t>
  </si>
  <si>
    <t>Fair Value Disclosures [Abstract]</t>
  </si>
  <si>
    <t>NOTE 4:- FAIR VALUE MEASUREMENTS
In accordance with ASC No. 820, the Company measures its money
market funds, marketable securities and foreign currency derivative
contracts at fair value. Money market funds and marketable
securities are classified within Level 1 or Level 2. This
is because these assets are valued using quoted market prices or
alternative pricing sources and models utilizing market observable
inputs. Foreign currency derivative contracts are classified within
Level 2 as the valuation inputs are based on quoted prices and
market observable data of similar instruments.
The Company’s financial assets measured at fair value on a
recurring basis, excluding accrued interest components, consisted
of the following types of instruments as of the following
dates:
December 31, 2017
Fair value measurements using input
type
Level 1 Level 2 Total
Cash equivalents:
Money market funds $ 58,344 $
— $ 58,344
Marketable securities:
Government and corporate debentures - fixed interest rate
— 2,995,934 2,995,934
Government-sponsored enterprises debentures
— 532,609 532,609
Government and corporate debentures - floating interest rate
— 74,038 74,038
Foreign currency derivative contracts
— 160 160
Total financial assets $ 58,344 $ 3,602,741 $ 3,661,085
December 31, 2016
Fair value measurements using input
type
Level 1 Level 2 Total
Cash equivalents:
Money market funds $ 38,072 $
— $ 38,072
Marketable securities:
Government and corporate debentures - fixed interest rate
— 2,676,687 2,676,687
Government-sponsored enterprises debentures
— 666,909 666,909
Government and corporate debentures - floating interest rate
— 30,941 30,941
Foreign currency derivative contracts
— 43 43
Total financial assets $ 38,072 $ 3,374,580 $ 3,412,652</t>
  </si>
  <si>
    <t>PROPERTY AND EQUIPMENT, NET</t>
  </si>
  <si>
    <t>Property, Plant and Equipment [Abstract]</t>
  </si>
  <si>
    <t>NOTE 5:- PROPERTY AND EQUIPMENT, NET
December 31,
2017 2016
Cost:
Computers and peripheral equipment $ 61,343 $ 58,995
Office furniture and equipment 7,934 7,742
Building 74,209 60,180
Leasehold improvements 10,511 10,554
153,997 137,471
Accumulated depreciation 76,230 75,612
Property and equipment, net $ 77,767 $ 61,859</t>
  </si>
  <si>
    <t>GOODWILL AND OTHER INTANGIBLE ASSETS, NET</t>
  </si>
  <si>
    <t>Text Block [Abstract]</t>
  </si>
  <si>
    <t>NOTE 6:- GOODWILL AND OTHER INTANGIBLE ASSETS, NET
a. Goodwill:
There were no changes to the carrying amount of goodwill in the two
years period commencing January 1, 2016 through
December 31, 2017.
b. Other intangible assets, net:
Net other intangible assets consisted of the following:
Useful Life December 31,
2017 2016
Original amount:
Core technology 8 $ 17,464 $ 17,464
Trademarks and trade names 15 – 20 25,520 25,520
42,984 42,984
Accumulated amortization:
Core technology 6,927 4,743
Trademarks and trade names 17,662 16,086
24,589 20,829
Other intangible assets, net:
Core technology 10,537 12,721
Trademarks and trade names 7,858 9,434
$ 18,395 $ 22,155
The estimated future amortization expense of other intangible
assets as of December 31, 2017 is as follows:
2018 $ 3,759
2019 3,734
2020 3,518
2021 3,518
2022 2,368
Thereafter 1,498
$ 18,395</t>
  </si>
  <si>
    <t>EMPLOYEES AND PAYROLL ACCRUALS</t>
  </si>
  <si>
    <t>NOTE 7:- EMPLOYEES AND PAYROLL ACCRUALS
As of December 31, 2017 and 2016, employees and payroll
accruals include a total amount of $ 1,194 and $ 1,842,
respectively, related to payroll accrued for the benefit of certain
related parties since 2002 until 2007.</t>
  </si>
  <si>
    <t>DEFERRED REVENUES</t>
  </si>
  <si>
    <t>Revenue Recognition and Deferred Revenue [Abstract]</t>
  </si>
  <si>
    <t>NOTE 8:- DEFERRED REVENUES
Deferred revenues consisted of the following:
December 31,
2017 2016
Security subscriptions $ 476,261 $ 401,764
Software updates and maintenance 702,786 652,156
Other 7,526 11,664
$ 1,186,573 $ 1,065,584
The majority of the deferred revenues are recognized within one
year or less and presented as current deferred revenues in the
balance sheet. The remaining deferred revenues which are recognized
for a period above one year and up to eight years are shown as long
term deferred revenues.</t>
  </si>
  <si>
    <t>ACCRUED EXPENSES AND OTHER LIABILITIES</t>
  </si>
  <si>
    <t>NOTE 9:- ACCRUED EXPENSES AND OTHER LIABILITIES
December 31,
2017 2016
Income taxes payable $
— $ 5,464
Accrued products and licenses costs 70,252 54,364
Marketing expenses payable 16,373 20,771
Legal accrual 53,607 55,530
Other accrued expenses 36,336 39,446
$ 176,568 $ 175,575</t>
  </si>
  <si>
    <t>COMMITMENTS AND CONTINGENT LIABILITIES</t>
  </si>
  <si>
    <t>Commitments and Contingencies Disclosure [Abstract]</t>
  </si>
  <si>
    <t>NOTE 10:- COMMITMENTS AND CONTINGENT LIABILITIES
a. Lease commitments:
Certain facilities of the Company are rented under operating lease
agreements, which expire on various dates, the latest of which is
in 2026. The Company recognizes rent expense under such
arrangements on a straight-line basis.
Aggregate minimum lease commitments
under non-cancelable
2018 $ 7,835
2019 4,698
2020 3,043
2021 2,006
2022 1,692
Thereafter 3,787
$ 23,061
Rent expenses for the years ended December 31, 2017, 2016 and
2015, were $ 11,098, $ 10,097 and $ 8,287
respectively.
b. Litigations:
The Company operates its business in various countries, and
accordingly attempts to utilize an efficient operating model to
structure its tax payments based on the laws in the countries in
which the Company operates. This can cause disputes between the
Company and various tax authorities in different parts of the
world.
Further, the Company is the defendant in various lawsuits,
including employment-related litigation claims, construction claims
and other legal proceedings in the normal course of its business.
Litigation and governmental proceedings can be expensive, lengthy
and disruptive to normal business operations, and can require
extensive management attention and resources, regardless of their
merit. While the Company intends to defend the aforementioned
matters vigorously, it believes that a loss in excess of its
accrued liability with respect to these claims is not probable.</t>
  </si>
  <si>
    <t>TAXES ON INCOME</t>
  </si>
  <si>
    <t>Income Tax Disclosure [Abstract]</t>
  </si>
  <si>
    <t>NOTE 11:- TAXES ON INCOME
a. Israeli taxation:
1. Corporate tax:
The Company elected to apply the Preferred Enterprise regime under
the Law for the Encouragement of Capital Investment (the
“Investment Law”) as of 2012 tax year. The election is
irrevocable. Under the Preferred Enterprise regime, a preferred
income of an Enterprise located in the center of Israel is subject
to tax rate of 16%.
Pursuant to Amendment 73 to the Investment Law adopted in 2017, a
Company located in the Center of Israel that meets the conditions
for “Preferred Technological Enterprises”, is subject
to tax rate of 12% tax rate. The Company believes it meets those
conditions.
Income not eligible for Preferred Enterprise benefits is taxed at a
regular rate, as follows: 2017 – 24%, 2016 - 25% and for 2015
– 26.5%. Effective January 1, 2018 and onwards, the
corporate income tax rate is reduced to 23%.
Prior to 2012, most of the Company’s income was exempt from
tax or subject to reduced tax rates under the Investment Law. Upon
distribution of exempt income, the distributing company will be
subject to corporate reduced tax rates ordinarily applicable to
such income under the Investment Law.
Reduced income under the Investment Law including the Preferred
Enterprise Regime will be freely distributable as dividends,
subject to a 15%-20%
Pursuant to a temporary tax relief initiated by the Israeli
government, a company that elected by November 11, 2013 to pay
a reduced corporate tax rate as set forth in the temporary tax
relief with respect to undistributed exempt income generated under
the Investment Law accumulated by the company until
December 31, 2011 (“Trapped Earnings”) is entitled
to distribute a dividend from such income without being required to
pay additional corporate tax with respect to such dividend. A
company that has so elected must make certain qualified investments
in Israel over five-year period. A company that has elected to
apply the temporary tax relief cannot withdraw from its
election.
On November 11, 2013, Check Point Ltd. reached a settlement
agreement with the Israeli Tax Authorities (“ITA”)
which provided (i) the full settlement of all disputes with
the ITA with respect to tax years 2002 through 2011, and
(ii) the release of all the Company’s Trapped Earnings
through the year ended December 31, 2011. In accordance with
the Investments Law and the temporary tax relief, the Company is
obligated to invest approximately $ 111,000 during five years
period in the following forms (i) production assets (as
defined therein), (ii) research and development activities in
Israel and/or (iii) employment payments for new employees
(other than office holders) added after 2011. Any amount not
invested in the five years period, should be paid at the end of the
5 years, linked to the Israeli CPI and bears 4% annual interest
since the election date.
The Company’s tax assessments through 2015 tax year are
considered final.
2. Foreign Exchange Regulations:
Under the Foreign Exchange Regulations, Check Point Ltd. calculates
its tax liability in U.S. Dollars according to certain orders. The
tax liability, as calculated in U.S. Dollars is translated into New
Israeli Shekels according to the exchange rate as of December 31st
of each year.
b. Tax Reform in U.S:
On December 22, 2017, the U.S. enacted the Tax Cuts and Jobs
Act (the “Act”), which among other provisions, reduced
the U.S. corporate tax rate from 35% to 21%, effective
January 1, 2018.
At December 31, 2017, the Company has made reasonable
estimates of the effects on the existing deferred tax balances for
which provisional amounts have been recorded. The
Company re-measured re-measurement
The aforesaid provisional amounts are based on the Company’s
initial analysis of the Act as of December 31, 2017. Given the
significant complexity of the Act, anticipated guidance from the
U.S. Treasury about implementing the Act, the potential for
additional guidance from the Securities and Exchange Commission or
the Financial Accounting Standards Board related to the Act, as
well as additional analysis and revisions to be conducted by the
Company, these estimates may be adjusted during 2018.
c. Income taxes
of non-Israeli
Non-Israeli
The Company does not provide deferred tax liabilities when it
intends to reinvest earnings of foreign subsidiaries indefinitely
or if distributed, no tax liability will be imposed. Undistributed
earnings of foreign subsidiaries that are not distributed amounted
to $ 346,675 and unrecognized deferred tax liability related
to such earning amounted to $ 56,706 as of December 31,
2017.
d. Deferred tax assets and
liabilities:
Deferred taxes reflect the net tax effects of temporary differences
between the carrying amounts of assets and liabilities for
financial reporting purposes and the amounts used for income tax
purposes. As of December 31, 2017 and 2016, the
Company’s deferred taxes were in respect of the
following:
December 31,
2017 2016
Carry forward tax losses $ 106,481 $ 188,301
Employee stock based compensation 25,117 30,835
Other 73,048 81,959
Deferred tax assets before valuation allowance 204,646 301,095
Valuation allowance – mainly in respect to carryforward
losses (60,703 ) (181,947 )
Deferred tax asset 143,943 119,148
Intangible assets (8,862 ) (8,461 )
Undistributed earnings of subsidiary (9,925 ) (9,925 )
Other (274 ) (13 )
Deferred tax liability (19,061 ) (18,399 )
Deferred tax asset, net $ 124,882 $ 100,749
The decrease in valuation allowance is mainly due to changes in
statutory tax rate following the enactment of Tax Cuts and Jobs Act
and the adoption of ASU 2016-09, No. 2016-09
Through December 31, 2017, the U.S. subsidiaries had a U.S.
federal loss carry-forward of approximately $452,795 expiring
beginning 2020, mainly resulting from tax benefits related to
employees’ stock option exercises that can be carried forward
and offset against taxable income. Through December 31, 2017,
the U.S. subsidiaries had a U.S. state net loss carry forward of
approximately $118,476, which expire between fiscal 2018 and fiscal
2024, and are subject to limitations on their utilization. Through
December 31, 2017, the U.S. subsidiaries had research and
development tax credits of approximately $19,250, which expire
between fiscal 2019 and fiscal 2037 and are subject to limitations
on their utilization.
e. Income before taxes on income is
comprised as follows:
Year ended December 31,
2017 2016 2015
Domestic $ 923,744 $ 862,554 $ 817,164
Foreign 47,202 34,118 56,626
$ 970,946 $ 896,672 $ 873,790
f. Taxes on income are comprised of the
following:
Year ended December 31,
2017 2016 2015
Current $ 101,902 $ 194,149 $ 203,771
Deferred 66,121 (22,324 ) (15,847 )
$ 168,023 $ 171,825 $ 187,924
Domestic $ 112,615 $ 166,152 $ 170,883
Foreign 55,408 5,673 17,041
$ 168,023 $ 171,825 $ 187,924
Year ended December 31,
2017 2016 2015
Domestic taxes:
Current $ 94,340 $ 175,522 $ 175,828
Deferred 18,275 (9,370 ) (4,945 )
112,615 166,152 170,883
Foreign taxes:
Current 7,562 18,627 27,943
Deferred 47,846 (12,954 ) (10,902 )
55,408 5,673 17,041
Taxes on income $ 168,023 $ 171,825 $ 187,924
g. A reconciliation of the beginning and
ending amount of unrecognized tax benefits related to uncertain tax
positions is as follows:
December 31,
2017 2016
Beginning balance $ 306,677 $ 284,108
Increases related to tax positions taken during prior years 46,520 25,654
Decreases related to settlement agreements — (19,871 )
Decreases related to expiration of statute of limitations (41,022 ) (5,356 )
Increases related to tax positions taken during the current
year 30,729 22,142
Ending balance $ 342,904 *) $ 306,677 *)
*) As of December 31, 2017 and 2016
unrecognized tax benefit in an amounts of $5,451 and $6,141 were
presented net from deferred tax asset.
Substantially all the balance of unrecognized tax benefits, if
recognized, would reduce the Company’s annual effective tax
rate.
We adjust our unrecognized tax benefit liability and income tax
expense in the period in which the uncertain tax position is
effectively settled, the statute of limitations expires or when new
information is available. There is a reasonable possibility that $
58,198 out of our unrecognized tax benefit liability will be
adjusted within 12 months due to the expiration of a statute of
limitations.
During the years ended December 31, 2017, 2016 and 2015, the
Company recorded $ 4,168, $ 6,025 and $ 7,534,
respectively for interest expense related to uncertain tax
positions. As of December 31, 2017 and 2016, the Company had
accrued interest liability related to uncertain tax positions in
the amounts of $ 25,219 and $ 21,051, respectively, which is
included within income tax accrual on the balance sheets. The
Company did not accrue penalties during the years ended
December 31, 2017 and 2016.
The Company’s U.S. subsidiaries file federal and state income
tax returns in the U.S. All of the U.S subsidiaries’ tax
years are subject to examination by the U.S. federal and most U.S.
state tax authorities due to their carry-forward tax losses and
overall credit carry-forward position, except for Check Point Inc.
that the assessment statue period for tax years 2005 through 2013
have expired.
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h. Reconciliation of the theoretical tax
expenses:
Reconciliation between the theoretical tax expenses, assuming all
income is taxed at the statutory rate in Israel and the actual
income tax as reported in the statements of income is as
follows:
Year ended
December 31,
2017 2016 2015
Income before taxes as reported in the statements of income $ 970,946 $ 896,672 $ 873,790
Statutory tax rate in Israel 24 % 25 % 26.5 %
Decrease in taxes resulting from:
Effect of “Preferred Enterprise” status *) (11 %) (5 %) (7 %)
Decrease in US deferred tax due to US tax rate change 4 %
—
—
Others, net
— (1 %) 2 %
Effective tax rate 17.0 % 19.0 % 21.5 %
*)  Basic earnings per share amounts of the benefit
resulting from the “Technological preferred or Preferred
Enterprise” status $ 0.68 $ 0.26 $ 0.31
Diluted earnings per share amounts of the benefit resulting from
the “Technological preferred or Preferred Enterprise”
status $ 0.66 $ 0.26 $ 0.30</t>
  </si>
  <si>
    <t>SHAREHOLDERS' EQUITY</t>
  </si>
  <si>
    <t>NOTE 12:- SHAREHOLDERS’ EQUITY
a. General:
Ordinary shares confer upon their holders the right to receive
notice to participate and vote in general meetings of the Company,
and the right to receive dividends if declared.
Dividends declared on ordinary shares will be paid in New Israeli
Shekels. Dividends paid to shareholders outside Israel will be
converted into U.S. dollars, on the basis of the exchange rate
prevailing at the date of payment.
b. Share repurchase:
On August 11, 2017, the Company announced an extension to the
Company’s share repurchase plan, to continue to repurchase up
to $ 250,000 of ordinary shares each quarter, up to an aggregate of
$ 1,000,000. Under the share repurchase programs, share purchases
may be made from time to time depending on market conditions, share
price, trading volume and other factors and will be funded by
available working capital.
As of December 31, 2017, the Company repurchased ordinary
shares for an aggregate amount of $ 6,806,024. During 2017,
2016 and 2015 the Company repurchased 9,535,992, 12,298,434 and
12,032,899 shares for an aggregate amount of $ 995,322, $ 987,897
and $ 985,735, respectively.
c. Stock Options, RSU’s and
PSU’s:
In 2005, the Company adopted two new equity incentive plans, which
were subsequently amended in January 2014: the 2005 United States
Equity Incentive Plan and the 2005 Israel Equity Incentive Plan
together are referred to as the Equity Incentive Plans.
Under the Equity Incentive Plans, the Company may grant options to
employees, officers and directors at an exercise price equal to at
least the fair market value of the ordinary shares at the date of
grant and are granted for periods not to exceed seven years. The
Company grants under the Equity Incentive Plans options, Restricted
Stock Units (“RSUs”) and Performance RSUs
(“PSUs”) and can also grant a variety of other equity
incentives. Options granted under the Equity Incentive Plans
generally vest over a period of four years of employment. Options,
RSUs and PSUs that are cancelled or forfeited before expiration
become available for future grants. The number of PSUs granted to
sales employees is equal to the amount of compensation earned
(based on the employee’s level) divided by the fair value of
the ordinary share at the grant date. RSUs and PSUs vest over a
four year period of employment from the grant date. PSUs are
subject to certain performance criteria; accordingly, compensation
expense is recognized for such awards when it becomes probable that
the related performance condition will be satisfied.
Under the Equity Incentive Plans, the
Company’s non-employee
The number of “Reserved and Authorized Shares” under
the Equity Plans shall equal the sum of (i) the number of
ordinary shares reserved and authorized under the Equity Incentive
Plans for outstanding options, RSUs, PSUs and other awards granted
under the Equity Incentive Plans as of such date, and (ii) the
number of ordinary shares reserved, authorized and available for
issuance under the Equity Incentive Plans on such date.
As of December 31, 2017, the number of Reserved and Authorized
Shares under the Equity Incentive Plans is as detailed below:
2017
Number in
Stock Options outstanding 13,142
RSU outstanding 893
PSU outstanding 175
Ordinary shares available for issuance under the Equity Incentive
Plans 1,693
Total Reserved and Authorized Shares as of December 31,
2017 15,903
A summary of the Company’s stock option activity and related
information is as follows:
Options in Weighted Aggregate
2017
Outstanding at beginning of year 12,578 $ 66.54 $ 225,384
Granted 2,465 $ 109.36
Exercised (1,901) $ 56.87
Outstanding at December 31, 2017 13,142 $ 75.97 $ 381,022
Exercisable at December 31, 2017 7,932 $ 66.45 $ 299,045
The total intrinsic value of options exercised during the years
2017, 2016 and 2015 was $ 95,707, $ 112,989 and $ 131,603,
respectively.
The weighted average fair values at grant date of options granted
for the years ended December 31, 2017, 2016 and 2015; with an
exercise price equal to the market value at the date of grant were
$ 25.00, $ 17.14 and $ 22.39, respectively.
A summary of the Company’s RSUs activity is as follows:
Year ended December 31,
2017
Number in thousands
Unvested at beginning of year 937
Granted 397
Vested (340 )
Forfeited (101 )
Unvested the end of the year 893
The weighted average fair values at grant date of RSUs granted for
the years ended December 31, 2017, 2016 and 2015 were $ 103.5,
$ 80.73 and $ 83.23, respectively.
The total fair value of shares vested during the years 2017, 2016
and 2015 was $ 35,824, $ 22,772 and $ 22,485,
respectively.
A summary of the Company’s PSUs activity is as follows:
Year ended December 31,
2017
Number in thousands
Unvested at beginning of year 195
Granted 87
Vested (59 )
Forfeited (48 )
Unvested the end of the year 175
The weighted average fair values at grant date of PSUs granted for
the year ended December 31, 2017 and 2016 were $ 104.38 and $
82.01, respectively.
The total fair value of shares vested during 2017 was $6,241,
during 2016 was $ 3,056 and during 2015 was $ 1,523.
As of December 31, 2017, the Company had approximately
$ 153,469 of unrecognized compensation expense related
to non-vested non-vested
d. Employee Stock Purchase Plan
(“ESPP”):
In 1996, the Company adopted an ESPP, which was subsequently
amended in 2015. According to the amendments, commencing the
purchase period that begins February 1, 2017, 500,000 ordinary
shares are authorized for issuance under the US ESPP and 1,000,000
ordinary shares are authorized for issuance under the rest of the
world (ROW) ESPP. As of December 31, 2017, 519,521 ordinary
shares had been issued under the amended ESPP plan.
Eligible employees may use up to 15% of their salaries to purchase
ordinary shares but no more than 1,250 shares per participant on
any purchase date. The ESPP is implemented through an offering
every six months. The price of an ordinary share purchased under
the ESPP is equal to 85% of the lower of the fair market value of
the ordinary share on the subscription date of each offering period
or on the purchase date.
During 2017, 2016 and 2015, employees purchased 346,241, 311,257
and 277,571 ordinary shares at average prices of $ 73.47,
$ 66.08 and $ 60.99 per share, respectively.
In accordance with ASC No. 718, the ESPP is compensatory and
as such results in recognition of compensation cost. For the years
ended December 31, 2017, 2016 and 2015, the Company recognized
$ 6,656, $ 5,432 and $ 4,517, respectively, of compensation
expense in connection with the ESPP.
e. Stock-Based Compensation
Stock-based compensation expense related to stock options, RSUs and
PSUs is included in the consolidated statements of operations as
follows (in thousands):
Year ended December 31,
2017 2016 2015
Cost of revenues $ 2,741 $ 2,153 $ 1,585
Research and development 16,233 12,718 11,544
Selling and marketing 18,278 19,168 16,351
General and administrative 50,207 48,693 46,822
$ 87,459 $ 82,732 $ 76,302</t>
  </si>
  <si>
    <t>EARNINGS PER SHARE</t>
  </si>
  <si>
    <t>Earnings Per Share [Abstract]</t>
  </si>
  <si>
    <t>NOTE 13:- EARNINGS PER SHARE
The following table sets forth the computation of basic and diluted
earnings per share:
Year ended
December 31,
2017 2016 2015
Net income $ 802,923 $ 724,847 $ 685,866
Weighted average ordinary shares outstanding (in thousands) 162,720 170,155 179,218
Dilutive effect:
Employee stock options, RSUs and PSUs (in thousands) 3,942 3,141 4,401
Diluted weighted average ordinary shares outstanding (in
thousands) 166,662 173,296 183,619
Basic earnings per ordinary share $ 4.93 $ 4.26 $ 3.83
Diluted earnings per ordinary share $ 4.82 $ 4.18 $ 3.74</t>
  </si>
  <si>
    <t>GEOGRAPHIC INFORMATION AND SELECTED STATEMENTS OF INCOME DATA</t>
  </si>
  <si>
    <t>NOTE 14:- GEOGRAPHIC INFORMATION AND SELECTED STATEMENTS OF
INCOME DATA
a. Summary information about
geographical areas:
The Company operates in one reportable segment (see Note 1 for a
brief description of the Company’s business). The total
revenues are attributed to geographic areas based on the location
of the Company’s channel partners which are considered as end
customers, as well as direct customers of the Company.
The following table presents total revenues for the years ended
December 31, 2017, 2016 and 2015, and property and equipment,
net as of December 31, 2017 and 2016, by geographic area:
1. Revenues based on the channel
partners’ location:
Year ended December 31,
2017 2016 2015
Americas, principally U.S. $ 871,297 $ 847,458 $ 791,568
Europe 674,987 627,524 595,850
Asia-Pacific, Middle-East and Africa 308,374 266,319 242,420
$ 1,854,658 $ 1,741,301 $ 1,629,838
2. Property and equipment, net:
December 31,
2017 2016
Israel $ 71,655 $ 56,682
U.S. 2,782 2,952
Rest of the world 3,330 2,225
$ 77,767 $ 61,859
b. Summary information about product
lines:
The Company’s products can be classified by three main
product lines. The following table presents total revenues for the
years ended December 31, 2017, 2016 and 2015 by product
lines:
Year ended December 31,
2017 2016 2015
Product and licenses:
Network security Gateways $ 506,057 $ 516,254 $ 485,778
Other *) 52,969 56,710 70,014
559,026 572,964 555,792
Security subscriptions 480,352 389,885 318,624
Software updates and maintenance 815,280 778,452 755,422
Total revenues $ 1,854,658 $ 1,741,301 $ 1,629,838
*) Comprised of Endpoint security,
Mobile security and Security management products, each comprising
of less than 10% of products and licenses revenues.
c. Financial income, net:
Year ended December 31,
2017 2016 2015
Financial income:
Interest income $ 74,900 $ 69,425 $ 67,581
Realized gain on sale of marketable securities, net
— 2,993 16
74,900 72,418 67,597
Financial expense:
Amortization of marketable securities premium and accretion of
discount, net 20,012 23,388 29,622
Realized loss on sale of marketable securities, net 176
—
—
Foreign currency re-measurement 5,555 2,658 485
Others 2,128 1,970 3,417
27,871 28,016 33,524
$ 47,029 $ 44,402 $ 34,073</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nited States Dollars</t>
  </si>
  <si>
    <t>b. Financial statements in United States
dollars:
Most of the Company’s revenues and costs are denominated in
United States dollar (“dollar”). The Company’s
management believes that the dollar is the primary currency of the
economic environment in which Check Point Ltd. and each of its
subsidiaries operate. Thus, the dollar is the Company’s
functional and reporting currency.
Accordingly, non-dollar re-measured re-measured</t>
  </si>
  <si>
    <t>Principles of Consolidation</t>
  </si>
  <si>
    <t>c. Principles of consolidation:
The consolidated financial statements include the accounts of Check
Point Ltd. and subsidiaries. Intercompany transactions and balances
have been eliminated upon consolidation.</t>
  </si>
  <si>
    <t>Cash Equivalents</t>
  </si>
  <si>
    <t>d. Cash equivalents:
Cash equivalents are short-term unrestricted highly liquid
investments that are readily convertible to cash and with original
maturities of three months or less at acquisition.</t>
  </si>
  <si>
    <t>Short-Term Bank Deposit</t>
  </si>
  <si>
    <t>e. Short-term bank deposits:
Bank deposits with maturities of more than three months at
acquisition but less than one year are included in short-term bank
deposits. Such deposits are stated at cost which approximates fair
values.</t>
  </si>
  <si>
    <t>Investments in Marketable Securities</t>
  </si>
  <si>
    <t>f. Investments in marketable
securities:
The Company accounts for investments in marketable securities in
accordance with ASC No. 320, “Investments—Debt and
Equity Securities”.
Management determines the appropriate classification of its
investments at the time of purchase and reevaluates such
determinations at each balance sheet date.
The Company classifies all of its marketable securities
as available-for-sale. Available-for-sale
The amortized cost of debt securities is adjusted for amortization
of premiums and accretion of discounts to maturity. Such
amortization together with interest on securities is included in
financial income, net.
The Company’s securities are reviewed for impairment in
accordance with ASC 320-10-35.</t>
  </si>
  <si>
    <t>g. Property and equipment, net:
Property and equipment are stated at cost, net of accumulated
depreciation. Depreciation is calculated using the straight-line
method over the estimated useful lives of the assets at the
following annual rates:
%
Computers and peripheral equipment 33 - 50
Office furniture and equipment 10 - 20
Building 4
Leasehold improvements
The shorter of term of the lease or the</t>
  </si>
  <si>
    <t>h. Goodwill:
Goodwill has been recorded as a result of acquisitions. Goodwill
represents the excess of the purchase price in a business
combination over the fair value of identifiable net tangible and
intangible assets acquired. Goodwill is not amortized, but rather
is subject to an impairment test.
ASC No. 350, “Intangibles—Goodwill and
other” (“ASC No. 350”) requires goodwill to
be tested for impairment at the reporting unit level at least
annually or between annual tests in certain circumstances, and
written down when impaired.
ASC No. 350 allows an entity to first assess qualitative
factors to determine whether it is necessary to perform
the two-step two-step
The Company operates in one operating segment, and this segment
comprises its only reporting unit. The Company performs the first
step of the quantitative goodwill impairment test during the fourth
quarter of each fiscal year, or more frequently if impairment
indicators are present and compares the fair value of the reporting
unit with its carrying value.
During the years 2017, 2016 and 2015, no impairment losses have
been identified.</t>
  </si>
  <si>
    <t>Other Intangible Assets, Net</t>
  </si>
  <si>
    <t>i. Other intangible assets, net:
Intangible assets that are not considered to have an indefinite
useful life are amortized over their estimated useful lives, which
range from 8 to 20 years. These intangible assets consist of core
technology, trademarks and trade names which are amortized over
their estimated useful lives on a straight-line basis.</t>
  </si>
  <si>
    <t>Impairment of long-lived assets including intangible assets subject to amortization</t>
  </si>
  <si>
    <t>j. Impairment of long-lived assets
including intangible assets subject to amortization:
The Company’s long-lived assets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2017, 2016 and 2015, no impairment indicators have
been identified.</t>
  </si>
  <si>
    <t>Manufacturing partner and supplier liabilities</t>
  </si>
  <si>
    <t>k. Manufacturing partner and supplier
liabilities:
The Company purchases manufactured products from its original
design manufacture (“ODM”). The Company generally does
not own the manufactured products. ODM’s provide services of
design, manufacture, orders fulfillment and support with a
full turn-key</t>
  </si>
  <si>
    <t>Research and Development Costs</t>
  </si>
  <si>
    <t>l Research and development costs:
Research and development costs are charged to the statements of
income as incurred. ASC No. 985-20,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t>
  </si>
  <si>
    <t>Revenue Recognition</t>
  </si>
  <si>
    <t>m. Revenue recognition:
The Company derives its revenues mainly from sales of products and
licenses, security subscriptions and software updates and
maintenance. The Company’s products are generally integrated
with software that is essential to the functionality of the
product. The Company sells its products primarily through channel
partners including distributors, resellers, OEMs (Original
Equipment Manufacturers), system integrators and MSPs (Managed
Service Providers), all of whom are considered end-users.
The Company’s security subscriptions provide customers with
access to its suite of security solutions and is sold as a
service.
The Company’s software updates and maintenance provide
customers with rights to unspecified software product upgrades
released during the term of the agreement and include maintenance
services to end-user
Revenues are recognized when persuasive evidence of an arrangement
exists, delivery has occurred or services are rendered, the amounts
are fixed or determinable and collection of the amount is
considered probable. Revenues from sales of products and licenses
are recognized upon delivery or when the customer has been provided
access through delivery of the Certificate Key. Revenues from
security subscriptions and from software updates and maintenance
are recognized ratably over the term of the agreement. Revenues
from arrangements with payment terms extending beyond customary
payment terms are considered not to be fixed or determinable, and
therefore revenue is deferred and recognized when payments become
due, provided that all other revenue recognition criteria have been
met.
The Company’s products and services generally qualify as
separate units of accounting. As such, revenues from multiple
element arrangement that include products, security subscriptions
and software updates and maintenance are separated into their
various elements using the relative selling price method. The
estimated selling price for each deliverable is based on its vendor
specific objective evidence (“VSOE”), if available,
third party evidence (“TPE”) if VSOE is not available,
or best estimate of selling price (“BESP”) if neither
VSOE nor TPE is available.
The Company establishes VSOE of fair value based on the renewal
prices. If VSOE cannot be established for a deliverable, the
Company uses BESP. The Company determines fair value based on BESP
by reviewing historical transactions, and considering several other
external and internal factors including, but not limited to, its
pricing practices.
Deferred revenues represent mainly the unrecognized revenue billed
for security subscriptions and for software updates and
maintenance. Such revenues are recognized ratably over the term of
the related agreement.
The Company records a provision for estimated sales returns,
rebates, stock rotations and other rights provided to customers on
product and service related sales in the same period the related
revenues are recorded. These estimates are based on historical
sales returns, analysis of credit memo data, rebate plans, stock
rotation arrangements and other known factors. Such provisions
amounted to $ 8,978 and $ 16,104 as of December 31, 2017
and 2016, respectively.</t>
  </si>
  <si>
    <t>Cost of Revenues</t>
  </si>
  <si>
    <t>n. Cost of revenues:
Cost of products and licenses is comprised of cost of software and
hardware production, manuals, packaging and shipping.
Cost of security subscriptions is comprised of costs paid to third
parties, hosting and infrastructure costs and cost of customer
support related to these services.
Cost of software updates and maintenance is mainly comprised of
cost of post-sale customer support.
Amortization of technology is comprised of amortization of core
technology assets which are used in the Company’s operations,
and is presented separately as part of cost of revenues.</t>
  </si>
  <si>
    <t>Severance Pay</t>
  </si>
  <si>
    <t>o. Severance pay:
The Company’s liability for severance pay for periods prior
to January 1, 2007, is calculated pursuant to Israeli
severance pay law based on the most recent salary of the employees
multiplied by the number of years of employment as of the balance
sheet date. The Company recorded as expenses the increase in the
severance liability, net of earnings (losses) from the related
investment fund. Employees were entitled to one month’s
salary for each year of employment, or a portion thereof. Until
January 1, 2007, the Company’s liability was partially
funded by monthly payments deposited with insurers; any unfunded
amounts are covered by a provision established by the Company.
The carrying value of deposited funds in respect to the severance
liability for services prior to January 1, 2007, includes
profits (losses) accumulated up to the balance sheet date. The
deposited funds may be withdrawn only upon the fulfillment of the
obligation pursuant to Israeli severance pay law or labor
agreements.
Effective January 1, 2007, the Company’s agreements with
employees in Israel, are under Section 14 of the Severance Pay
Law, 1963. The Company’s contributions for severance pay have
extinguished its severance obligation. Upon contribution of the
full amount based on the employee’s monthly salary for each
year of service, no additional obligation exists regarding the
matter of severance pay and no additional payments is made by the
Company to the employee. Further, the related obligation and
amounts deposited on behalf of the employee for such obligation are
not stated on the balance sheet, as the Company is legally released
from the obligation to employees once the required deposit amounts
have been paid.
Severance expenses for the years ended December 31, 2017, 2016
and 2015, were $ 10,180, $ 8,165 and $ 7,140,
respectively.</t>
  </si>
  <si>
    <t>Employee Benefit Plan</t>
  </si>
  <si>
    <t>p. Employee benefit plan:
The Company has a 401(K) defined contribution plan covering certain
employees in the U.S. All eligible employees may elect to
contribute up to 50%, but generally not greater than $ 18 per
year (and an additional amount of $ 6 for employees aged 50
and over), of their annual compensation to the plan through salary
deferrals, subject to statutory limits. The Company matches 50% of
employee contributions to the plan up to a limit of 6% of their
eligible compensation. In 2017, 2016 and 2015, the Company’s
matching contribution to the plan amounted to $ 3,613, $ 2,290
and $ 1,397, respectively.</t>
  </si>
  <si>
    <t>Income Taxes</t>
  </si>
  <si>
    <t>q. Income taxes:
The Company accounts for income taxes in accordance with ASC
No. 740, “Income Taxes” (“ASC
No. 740”). ASC No. 740 prescribes the use of the
liability method whereby deferred tax asset and liability account
balances are determined for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The Company accrues
interest and indexation related to unrecognized tax benefits on its
taxes on income.
ASC No. 740 contains a two-step
The second step is to measure the tax benefit as the largest amount
that is more than 50% (cumulative basis) likely to be realized upon
ultimate settlement. The Company classifies interest related to
unrecognized tax benefits in taxes on income.</t>
  </si>
  <si>
    <t>Advertising Costs</t>
  </si>
  <si>
    <t>r. Advertising costs:
Advertising costs are expensed as incurred. Advertising expenses
for the years ended December 31, 2017, 2016 and 2015, were $
1,764, $ 3,127 and $ 2,311, respectively.</t>
  </si>
  <si>
    <t>Concentrations of Credit Risk</t>
  </si>
  <si>
    <t>s. Concentrations of credit risk:
Financial instruments that potentially subject the Company to
concentrations of credit risk consist principally of cash and cash
equivalents, short-term bank deposits, marketable securities, trade
receivables and foreign currency derivative contracts.
The majority of the Company’s cash and cash equivalents and
short-term bank deposits are deposited in major banks in the U.S.,
Israel and Europe. Deposits in the U.S. may be in excess of insured
limits and are not insured in other jurisdictions. Generally, these
deposits may be withdrawn upon demand and therefore bear low risk.
Marketable securities are held mainly by Check Point Ltd., the
Company’s Singaporean subsidiary and the U.S. subsidiary, and
are invested in securities denominated in U.S. dollar.
The Company’s marketable securities consist of investments in
government, corporate and government sponsored enterprises
debentures. The Company’s investment policy, approved by the
Board of Directors, limits the amount that the Company may invest
in any one type of investment or issuer, thereby reducing credit
risk concentrations.
The Company’s trade receivables are geographically dispersed
and derived from sales to channel partners mainly in the United
States, Europe and Asia.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on factors that may affect
a customers’ ability to pay, such as known disputes, age of
the receivable balance and past experience. Allowance for doubtful
accounts amounted to $ 1,911 and $ 2,255 as of
December 31, 2017 and 2016, respectively. The Company writes
off receivables when they are deemed uncollectible, having
exhausted all collection efforts. Actual collection experience may
not meet expectations and may result in increased bad debt expense.
Bad debt expense (income) amounted to $ (344), $ 154 and
$ (1,834) in 2017, 2016 and 2015, respectively. Total write
offs during 2017, 2016 and 2015 amounted to $ 29, $ 0 and
$ 123, respectively.
The Company utilizes foreign currency forward contracts to protect
against the risk of overall changes in exchange rates. The
derivative instruments hedge a portion of the Company’s
non-dollar</t>
  </si>
  <si>
    <t>Derivatives and Hedging</t>
  </si>
  <si>
    <t>t. Derivatives and hedging: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s well as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designated as such, depending on the
nature of the hedge, changes in the fair value of such derivatives
will either be offset against the change in fair value of the
hedged assets, liabilities, or firm commitments through earnings,
or recognized in accumulated other comprehensive income until the
hedged item is recognized in earnings. The ineffective portion of a
derivative’s change in fair value is recognized in financial
income, net.
The Company entered into forward contracts to hedge the fair value
of assets and liabilities denominated in several foreign
currencies. As of December 31, 2017 and 2016, the Company had
outstanding forward contracts that did not meet the requirement for
hedge accounting, in the notional amount of $ 338,053 and $
153,318, respectively. The Company measured the fair value of the
contracts in accordance with ASC No. 820, “Fair Value
Measurement” (“ASC No. 820”) (classified as
level 2 of the fair value hierarchy).
The net gains resulting from these forward contracts recognized in
financial income, net during 2017, 2016 and 2015 were $ 25,086, $
1,822 and $ 378, respectively. The fair value of the
Company’s outstanding forward contracts at December 31,
2017 and 2016 amounted to liabilities of $ 107 and $ 10,
respectively.
The Company entered into forward contracts to hedge against the
risk of overall changes in future cash flow from payments of
payroll and related expenses denominated in New Israeli Shekel and
in Euro. As of December 31, 2017 and 2016, the Company had
outstanding forward contracts in the notional amount of $ 7,354 and
$ 51,970, respectively. These contracts were for a period of up to
twelve months. The Company measured the fair value of the contracts
in accordance with ASC No. 820 (classified as level 2 of the
fair value hierarchy). These contracts met the requirement for cash
flow hedge accounting and, as such, gains (losses) on the contracts
are recognized initially as component of Accumulated Other
Comprehensive Income in the balance sheet and reclassified to the
statement of income in the period the related hedged items affect
earnings. Any gains or losses related to the ineffective portion of
cash flow hedges are recorded immediately in financial income, net
in the consolidated statements of income.. During 2017, 2016 and
2015 gains (losses) in the amount of $ 4,655, $ 120 and
$ (1,585), respectively, were reclassified when the related
expenses were incurred and recognized in operating expenses. The
fair value of the Company’s outstanding forward contracts at
December 31, 2017 and 2016 amounted to assets of $ 267 and $
53, respectively, and are included in prepaid expenses and other
current assets on the balance sheets.</t>
  </si>
  <si>
    <t>Basic and Diluted Earnings per Share</t>
  </si>
  <si>
    <t>u.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dilutive potential ordinary shares outstanding during the year, in
accordance with ASC No. 260, “Earnings Per
Share”.
The total weighted average number of shares related to the
outstanding options excluded from the calculations of diluted
earnings per share, since it would have an anti-dilutive effect,
was 1,640,329, 4,232,063 and 1,594,082 for 2017, 2016 and 2015,
respectively.</t>
  </si>
  <si>
    <t>Accounting for stock-based compensation</t>
  </si>
  <si>
    <t xml:space="preserve">v. Accounting for stock-based
compensation:
The Company accounts for stock-based compensation in accordance
with ASC No. 718, “Compensation-Stock
Compensation” (“ASC No. 718”). ASC
No. 718 requires companies to estimate the fair value of
equity-based payment awards on the grant date using an
option-pricing model.
The Company recognizes compensation expenses for the value of
awards granted, based on the straight line method for service based
awards and based on the accelerated method for performance-based
awards. Compensation expense is recognized over the requisite
service period of the awards. The Company recognizes forfeitures of
awards as they occur.
The Company selected the Black-Scholes-Merton option pricing model
as the most appropriate model for determining the fair value for
its stock options awards and Employee Stock Purchase Plan, whereas
the fair value of restricted stock units is based on the closing
market value of the underlying shares at the date of grant. The
option-pricing model requires a number of assumptions, the most
significant of which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has historically not paid dividends and
has no plans to pay dividends in the foreseeable future.
The fair value of options granted and Employee Stock Purchase Plan
in 2017, 2016 and 2015 is estimated at the date of grant using the
following weighted average assumptions:
Year ended
December 31,
Employee Stock Options 2017 2016 2015
Expected volatility 22.20 % 22.23 % 25.14 %
Risk-free interest rate 1.71 % 1.07 % 1.59 %
Dividend yield 0.0 % 0.0 % 0.0 %
Expected term (years) 4.76 4.65 5.59
Employee Stock Purchase Plan
Expected volatility 18.21 % 23.24 % 21.89 %
Risk-free interest rate 0.50 % 0.16 % 0.07 %
Dividend yield 0.0 % 0.0 % 0.0 %
Expected term (years) 0.5 0.5 0.5 </t>
  </si>
  <si>
    <t>Fair Value of Financial Instruments</t>
  </si>
  <si>
    <t>w. Fair value of financial
instruments:
The Company measures its investments in money market funds
(classified as cash equivalents), marketable securities and its
foreign currency derivative contracts at fair value.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t>
  </si>
  <si>
    <t>Comprehensive Income</t>
  </si>
  <si>
    <t>x. Comprehensive income:
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for-sale
The following table shows the components of accumulated other
comprehensive income (loss), net of taxes, for the year ended
December 31, 2017:
Year ended December 31,
2017
Unrealized Unrealized Total
Beginning balance $ (9,317 ) $ 67 $ (9,250 )
Other comprehensive gain (loss) before reclassifications (6,537 ) 4,114 (2,997 )
Amounts reclassified from accumulated other comprehensive
income
*) 135
**) (4,096) (3,387 )
Net current-period other comprehensive income (loss) (6,402 ) 18 (6,384 )
Ending balance $ (15,719 ) $ 85 $ (15,634 )
*) The reclassification out of
accumulated other comprehensive income during the year ended
December 31, 2017 for realized losses on marketable securities
are included within financial income, net.
**) The reclassification out of
accumulated other comprehensive income during the year ended
December 31, 2017 for realized gains on cash flow hedges are
included mostly within research and development expenses as well as
other operating expenses.</t>
  </si>
  <si>
    <t>Treasury Shares</t>
  </si>
  <si>
    <t>y. Treasury shares:
The Company repurchases its ordinary shares from time to time on
the open market and holds such shares as treasury shares. The
Company presents the cost to repurchase treasury stock as a
separate component of shareholders’ equity.
The Company reissues treasury shares under the stock purchase plan,
upon exercise of options and upon vesting of restricted stock
units. Reissuance of treasury shares is accounted for in accordance
with ASC No. 505-30 paid-in paid-in</t>
  </si>
  <si>
    <t>Legal Contingencies</t>
  </si>
  <si>
    <t>z.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Impact of Recently Issued Accounting Standards</t>
  </si>
  <si>
    <t>aa. Impact of recently issued accounting
standards:
In May 2014, the Financial Accounting Standards Board (FASB) issued
Accounting Standards Update No. 2014-09, 2014-09), No. 2015-14, 2014-09 No. 2016-08, 2016-08)
The Company will adopt the new standard effective January 1,
2018, using the modified retrospective transition method. The
Company finalized its analysis and the adoption of this guidance
will not have a material impact on its consolidated financial
statements.
In February 2016, the FASB issued
ASU 2016-02, right-of-use
ASU 2016-02
On January 1, 2017, the Company adopted Financial Accounting
Standards Board (“FASB”) Accounting Standards Update
(“ASU”) No. 2016-09
The impact of the adoption on the Company’s Consolidated
Financial Statements was as follows:
• Forfeitures: The Company elected to
change its accounting policy and account for forfeitures as they
occur using a modified retrospective transition method, rather
than estimating forfeitures, resulting in a cumulative-effect net
of tax adjustment of $2,149, which decreased the January 1,
2017 opening retained earnings balance on the Consolidated Balance
Sheets.
• Income tax accounting:
ASU 2016-09 2016-09
• Cash flow presentation of excess tax
benefits: The Company is required to classify excess tax benefits
along with other income tax cash flows as an operating activity
either prospectively or retrospectively. The Company elected to
apply the change in presentation to the statements of cash flows
prospectively from January 1, 2017. Prior periods have not
been adjusted and are classified as financing activity.
• Cash flow presentation of employee
taxes paid: The Company is required to classify as a financing
activity in its statement of cash flows the cash paid to a tax
authority when shares are withheld to satisfy the employer’s
statutory income tax withholding obligation. The Company was
required to apply the change in presentation to the statements of
cash flows retrospectively and no longer classify the payments
related to shares withheld for taxes as an operating activity.
In June 2016, the FASB issued Accounting Standards
Update No. 2016-13 2016-13) 2016-13 2016-13
In October 2016, the FASB issued Accounting Standards
Update No. 2016-16, 2016-16),
In January 2017, the FASB issued Accounting Standards
Update No. 2017-04 2017-04) 2017-04 2017-04
In January 2017, the FASB issued Accounting Standards
Update No. 2017-01, 2017-01),
In August 2017, the FASB issued ASU No. 2017-12</t>
  </si>
  <si>
    <t>SIGNIFICANT ACCOUNTING POLICIES (Tables)</t>
  </si>
  <si>
    <t>Summary of Annual Rate of Depreciation on Property and Equipment</t>
  </si>
  <si>
    <t>Depreciation is calculated using the straight-line method over the
estimated useful lives of the assets at the following annual
rates:
%
Computers and peripheral equipment 33 - 50
Office furniture and equipment 10 - 20
Building 4
Leasehold improvements
The shorter of term of the lease or the</t>
  </si>
  <si>
    <t>Weighted Average Assumptions Used to Estimate the Fair Value of Stock Options</t>
  </si>
  <si>
    <t>The fair value of options granted and Employee Stock Purchase Plan
in 2017, 2016 and 2015 is estimated at the date of grant using the
following weighted average assumptions:
Year ended
December 31,
Employee Stock Options 2017 2016 2015
Expected volatility 22.20 % 22.23 % 25.14 %
Risk-free interest rate 1.71 % 1.07 % 1.59 %
Dividend yield 0.0 % 0.0 % 0.0 %
Expected term (years) 4.76 4.65 5.59</t>
  </si>
  <si>
    <t>Weighted Average Assumptions Used to Estimate the Fair Value of Employee Stock Purchase Plans</t>
  </si>
  <si>
    <t xml:space="preserve">The fair value of options granted and Employee Stock Purchase Plan
in 2017, 2016 and 2015 is estimated at the date of grant using the
following weighted average assumptions:
Year ended
December 31,
Employee Stock Purchase Plan
Expected volatility 18.21 % 23.24 % 21.89 %
Risk-free interest rate 0.50 % 0.16 % 0.07 %
Dividend yield 0.0 % 0.0 % 0.0 %
Expected term (years) 0.5 0.5 0.5 </t>
  </si>
  <si>
    <t>Components of Accumulated Other Comprehensive Income (Loss)</t>
  </si>
  <si>
    <t>The following table shows the components of accumulated other
comprehensive income (loss), net of taxes, for the year ended
December 31, 2017:
Year ended December 31,
2017
Unrealized Unrealized Total
Beginning balance $ (9,317 ) $ 67 $ (9,250 )
Other comprehensive gain (loss) before reclassifications (6,537 ) 4,114 (2,997 )
Amounts reclassified from accumulated other comprehensive
income
*) 135
**) (4,096) (3,387 )
Net current-period other comprehensive income (loss) (6,402 ) 18 (6,384 )
Ending balance $ (15,719 ) $ 85 $ (15,634 )
*) The reclassification out of
accumulated other comprehensive income during the year ended
December 31, 2017 for realized losses on marketable securities
are included within financial income, net.
**) The reclassification out of
accumulated other comprehensive income during the year ended
December 31, 2017 for realized gains on cash flow hedges are
included mostly within research and development expenses as well as
other operating expenses.</t>
  </si>
  <si>
    <t>MARKETABLE SECURITIES (Tables)</t>
  </si>
  <si>
    <t>Schedule of Marketable Securities with Contractual Maturities</t>
  </si>
  <si>
    <t>Marketable securities with contractual maturities of up to one year
are as follows:
December 31,
2017 2016
Amortized Gross Gross Fair value Amortized Gross Gross Fair value
Government and corporate debentures - fixed interest rate $ 1,026,555 $ 48 $ (1,698 ) $ 1,024,905 $ 915,302 $ 311 $ (446 ) $ 915,167
Government-sponsored enterprises debentures 112,951 1 (275 ) 112,677 149,972 99 (61 ) 150,010
Government and corporate debentures - floating interest rate 27,681 14 (11 ) 27,684 13,247 16
— 13,263
$ 1,167,187 $ 63 $ (1,984 ) $ 1,165,266 $ 1,078,521 $ 426 $ (507 ) $ 1,078,440
Marketable securities with contractual maturities of over one year
through five years are as follows:
December 31,
2017 2016
Amortized Gross Gross Fair value Amortized Gross Gross Fair value
Government and corporate debentures - fixed interest rate $ 1,985,849 $ 384 $ (15,204 ) $ 1,971,029 $ 1,770,641 $ 1,903 $ (11,024 ) $ 1,761,520
Government-sponsored enterprises debentures 424,619
— (4,687 ) 419,932 520,669 282 (4,052 ) 516,899
Government and corporate debentures - floating interest rate 46,247 134 (27 ) 46,354 17,610 70 (2 ) 17,678
$ 2,456,715 $ 518 $ (19,918 ) $ 2,437,315 $ 2,308,920 $ 2,255 $ (15,078 ) $ 2,296,097</t>
  </si>
  <si>
    <t>Investments with Continuous Unrealized Losses</t>
  </si>
  <si>
    <t>Investments with continuous unrealized losses for less than 12
months and 12 months or greater and their related fair values were
as follows:
December 31, 2017
Less than 12 months 12 months or greater Total
Fair value Unrealized Fair value Unrealized Fair Value Unrealized
Government and corporate debentures - fixed interest rate $ 1,647,125 $ (7,318 ) $ 1,063,690 $ (9,585 ) $ 2,710,815 $ (16,903 )
Government-sponsored enterprises debentures 236,403 (1,281 ) 294,986 (3,681 ) 531,389 (4,962 )
Government and corporate debentures - floating interest rate 27,810 (37 )
—
— 27,810 (37 )
$ 1,911,338 $ (8,636 ) $ 1,358,676 $ (13,266 ) $ 3,270,014 $ (21,902 )
December 31, 2016
Less than 12 months 12 months or greater Total
Fair value Unrealized Fair value Unrealized Fair Value Unrealized
Government and corporate debentures - fixed interest rate $ 1,717,212 $ (11,440 ) $ 40,465 $ (30 ) $ 1,757,677 $ (11,470 )
Government-sponsored enterprises debentures 464,080 (4,112 ) 4,999 (1 ) 469,079 (4,113 )
Government and corporate debentures - floating interest rate 3,000 (2 )
—
— 3,000 (2 )
$ 2,184,292 $ (15,554 ) $ 45,464 $ (31 ) $ 2,229,756 $ (15,585 )</t>
  </si>
  <si>
    <t>FAIR VALUE MEASUREMENTS (Tables)</t>
  </si>
  <si>
    <t>Financial Assets Measured at Fair Value on Recurring Basis</t>
  </si>
  <si>
    <t xml:space="preserve">The Company’s financial assets measured at fair value on a
recurring basis, excluding accrued interest components, consisted
of the following types of instruments as of the following
dates:
December 31, 2017
Fair value measurements using input
type
Level 1 Level 2 Total
Cash equivalents:
Money market funds $ 58,344 $
— $ 58,344
Marketable securities:
Government and corporate debentures - fixed interest rate
— 2,995,934 2,995,934
Government-sponsored enterprises debentures
— 532,609 532,609
Government and corporate debentures - floating interest rate
— 74,038 74,038
Foreign currency derivative contracts
— 160 160
Total financial assets $ 58,344 $ 3,602,741 $ 3,661,085
December 31, 2016
Fair value measurements using input
type
Level 1 Level 2 Total
Cash equivalents:
Money market funds $ 38,072 $
— $ 38,072
Marketable securities:
Government and corporate debentures - fixed interest rate
— 2,676,687 2,676,687
Government-sponsored enterprises debentures
— 666,909 666,909
Government and corporate debentures - floating interest rate
— 30,941 30,941
Foreign currency derivative contracts
— 43 43
Total financial assets $ 38,072 $ 3,374,580 $ 3,412,652 </t>
  </si>
  <si>
    <t>PROPERTY AND EQUIPMENT, NET (Tables)</t>
  </si>
  <si>
    <t>Property and Equipment, Net</t>
  </si>
  <si>
    <t>December 31,
2017 2016
Cost:
Computers and peripheral equipment $ 61,343 $ 58,995
Office furniture and equipment 7,934 7,742
Building 74,209 60,180
Leasehold improvements 10,511 10,554
153,997 137,471
Accumulated depreciation 76,230 75,612
Property and equipment, net $ 77,767 $ 61,859</t>
  </si>
  <si>
    <t>GOODWILL AND OTHER INTANGIBLE ASSETS, NET (Tables)</t>
  </si>
  <si>
    <t>Net other intangible assets consisted of the following:
Useful Life December 31,
2017 2016
Original amount:
Core technology 8 $ 17,464 $ 17,464
Trademarks and trade names 15 – 20 25,520 25,520
42,984 42,984
Accumulated amortization:
Core technology 6,927 4,743
Trademarks and trade names 17,662 16,086
24,589 20,829
Other intangible assets, net:
Core technology 10,537 12,721
Trademarks and trade names 7,858 9,434
$ 18,395 $ 22,155</t>
  </si>
  <si>
    <t>Estimated Future Amortization Expense of Other Intangible Assets</t>
  </si>
  <si>
    <t>The estimated future amortization expense of other intangible
assets as of December 31, 2017 is as follows:
2018 $ 3,759
2019 3,734
2020 3,518
2021 3,518
2022 2,368
Thereafter 1,498
$ 18,395</t>
  </si>
  <si>
    <t>DEFERRED REVENUES (Tables)</t>
  </si>
  <si>
    <t>Deferred Revenues</t>
  </si>
  <si>
    <t>Deferred revenues consisted of the following:
December 31,
2017 2016
Security subscriptions $ 476,261 $ 401,764
Software updates and maintenance 702,786 652,156
Other 7,526 11,664
$ 1,186,573 $ 1,065,584</t>
  </si>
  <si>
    <t>ACCRUED EXPENSES AND OTHER LIABILITIES (Tables)</t>
  </si>
  <si>
    <t>Schedule of Accrued Expenses and Other Liabilities</t>
  </si>
  <si>
    <t>December 31,
2017 2016
Income taxes payable $
— $ 5,464
Accrued products and licenses costs 70,252 54,364
Marketing expenses payable 16,373 20,771
Legal accrual 53,607 55,530
Other accrued expenses 36,336 39,446
$ 176,568 $ 175,575</t>
  </si>
  <si>
    <t>COMMITMENTS AND CONTINGENT LIABILITIES (Tables)</t>
  </si>
  <si>
    <t>Aggregate Minimum Lease Commitments</t>
  </si>
  <si>
    <t>Aggregate minimum lease commitments under non-cancelable
2018 $ 7,835
2019 4,698
2020 3,043
2021 2,006
2022 1,692
Thereafter 3,787
$ 23,061</t>
  </si>
  <si>
    <t>TAXES ON INCOME (Tables)</t>
  </si>
  <si>
    <t>Components of Deferred Tax Assets and Liabilities</t>
  </si>
  <si>
    <t>As of December 31, 2017 and 2016, the Company’s deferred
taxes were in respect of the following:
December 31,
2017 2016
Carry forward tax losses $ 106,481 $ 188,301
Employee stock based compensation 25,117 30,835
Other 73,048 81,959
Deferred tax assets before valuation allowance 204,646 301,095
Valuation allowance – mainly in respect to carryforward
losses (60,703 ) (181,947 )
Deferred tax asset 143,943 119,148
Intangible assets (8,862 ) (8,461 )
Undistributed earnings of subsidiary (9,925 ) (9,925 )
Other (274 ) (13 )
Deferred tax liability (19,061 ) (18,399 )
Deferred tax asset, net $ 124,882 $ 100,749</t>
  </si>
  <si>
    <t>Schedule of Income Before Taxes</t>
  </si>
  <si>
    <t>e. Income before taxes on income is
comprised as follows:
Year ended December 31,
2017 2016 2015
Domestic $ 923,744 $ 862,554 $ 817,164
Foreign 47,202 34,118 56,626
$ 970,946 $ 896,672 $ 873,790</t>
  </si>
  <si>
    <t>Components of Income Tax Expense</t>
  </si>
  <si>
    <t>f. Taxes on income are comprised of the
following:
Year ended December 31,
2017 2016 2015
Current $ 101,902 $ 194,149 $ 203,771
Deferred 66,121 (22,324 ) (15,847 )
$ 168,023 $ 171,825 $ 187,924
Domestic $ 112,615 $ 166,152 $ 170,883
Foreign 55,408 5,673 17,041
$ 168,023 $ 171,825 $ 187,924
Year ended December 31,
2017 2016 2015
Domestic taxes:
Current $ 94,340 $ 175,522 $ 175,828
Deferred 18,275 (9,370 ) (4,945 )
112,615 166,152 170,883
Foreign taxes:
Current 7,562 18,627 27,943
Deferred 47,846 (12,954 ) (10,902 )
55,408 5,673 17,041
Taxes on income $ 168,023 $ 171,825 $ 187,924</t>
  </si>
  <si>
    <t>Reconciliation Of Unrecognized Tax Benefits</t>
  </si>
  <si>
    <t>g. A reconciliation of the beginning and
ending amount of unrecognized tax benefits related to uncertain tax
positions is as follows:
December 31,
2017 2016
Beginning balance $ 306,677 $ 284,108
Increases related to tax positions taken during prior years 46,520 25,654
Decreases related to settlement agreements — (19,871 )
Decreases related to expiration of statute of limitations (41,022 ) (5,356 )
Increases related to tax positions taken during the current
year 30,729 22,142
Ending balance $ 342,904 *) $ 306,677 *)
*) As of December 31, 2017 and 2016
unrecognized tax benefit in an amounts of $5,451 and $6,141 were
presented net from deferred tax asset.</t>
  </si>
  <si>
    <t>Schedule of Effective Income Tax Reconciliation</t>
  </si>
  <si>
    <t>Reconciliation between the theoretical tax expenses, assuming all
income is taxed at the statutory rate in Israel and the actual
income tax as reported in the statements of income is as
follows:
Year ended
December 31,
2017 2016 2015
Income before taxes as reported in the statements of income $ 970,946 $ 896,672 $ 873,790
Statutory tax rate in Israel 24 % 25 % 26.5 %
Decrease in taxes resulting from:
Effect of “Preferred Enterprise” status *) (11 %) (5 %) (7 %)
Decrease in US deferred tax due to US tax rate change 4 %
—
—
Others, net
— (1 %) 2 %
Effective tax rate 17.0 % 19.0 % 21.5 %
*)  Basic earnings per share amounts of the benefit
resulting from the “Technological preferred or Preferred
Enterprise” status $ 0.68 $ 0.26 $ 0.31
Diluted earnings per share amounts of the benefit resulting from
the “Technological preferred or Preferred Enterprise”
status $ 0.66 $ 0.26 $ 0.30</t>
  </si>
  <si>
    <t>SHAREHOLDERS' EQUITY (Tables)</t>
  </si>
  <si>
    <t>Number of Reserved and Authorized Shares Under the Equity Incentive Plans</t>
  </si>
  <si>
    <t>As of December 31, 2017, the number of Reserved and Authorized
Shares under the Equity Incentive Plans is as detailed below:
2017
Number in
Stock Options outstanding 13,142
RSU outstanding 893
PSU outstanding 175
Ordinary shares available for issuance under the Equity Incentive
Plans 1,693
Total Reserved and Authorized Shares as of December 31,
2017 15,903</t>
  </si>
  <si>
    <t>Summary of Stock Option Activity and Related Information</t>
  </si>
  <si>
    <t>A summary of the Company’s stock option activity and related
information is as follows:
Options in Weighted Aggregate
2017
Outstanding at beginning of year 12,578 $ 66.54 $ 225,384
Granted 2,465 $ 109.36
Exercised (1,901) $ 56.87
Outstanding at December 31, 2017 13,142 $ 75.97 $ 381,022
Exercisable at December 31, 2017 7,932 $ 66.45 $ 299,045</t>
  </si>
  <si>
    <t>Summary of Restricted Stock Units Activity</t>
  </si>
  <si>
    <t>A summary of the Company’s RSUs activity is as follows:
Year ended December 31,
2017
Number in thousands
Unvested at beginning of year 937
Granted 397
Vested (340 )
Forfeited (101 )
Unvested the end of the year 893</t>
  </si>
  <si>
    <t>Summary of Performance Stock Units Activity</t>
  </si>
  <si>
    <t>A summary of the Company’s PSUs activity is as follows:
Year ended December 31,
2017
Number in thousands
Unvested at beginning of year 195
Granted 87
Vested (59 )
Forfeited (48 )
Unvested the end of the year 175</t>
  </si>
  <si>
    <t>Stock-based Compensation Expense Related to Stock Options, RSUs and PSUs</t>
  </si>
  <si>
    <t>Stock-based compensation expense related to stock options, RSUs and
PSUs is included in the consolidated statements of operations as
follows (in thousands):
Year ended December 31,
2017 2016 2015
Cost of revenues $ 2,741 $ 2,153 $ 1,585
Research and development 16,233 12,718 11,544
Selling and marketing 18,278 19,168 16,351
General and administrative 50,207 48,693 46,822
$ 87,459 $ 82,732 $ 76,302</t>
  </si>
  <si>
    <t>EARNINGS PER SHARE (Tables)</t>
  </si>
  <si>
    <t>Computation of Basic and Diluted Earnings per Share</t>
  </si>
  <si>
    <t>The following table sets forth the computation of basic and diluted
earnings per share:
Year ended
December 31,
2017 2016 2015
Net income $ 802,923 $ 724,847 $ 685,866
Weighted average ordinary shares outstanding (in thousands) 162,720 170,155 179,218
Dilutive effect:
Employee stock options, RSUs and PSUs (in thousands) 3,942 3,141 4,401
Diluted weighted average ordinary shares outstanding (in
thousands) 166,662 173,296 183,619
Basic earnings per ordinary share $ 4.93 $ 4.26 $ 3.83
Diluted earnings per ordinary share $ 4.82 $ 4.18 $ 3.74</t>
  </si>
  <si>
    <t>GEOGRAPHIC INFORMATION AND SELECTED STATEMENTS OF INCOME DATA (Tables)</t>
  </si>
  <si>
    <t>Summary of Revenue by Geographic Area</t>
  </si>
  <si>
    <t>1. Revenues based on the channel
partners’ location:
Year ended December 31,
2017 2016 2015
Americas, principally U.S. $ 871,297 $ 847,458 $ 791,568
Europe 674,987 627,524 595,850
Asia-Pacific, Middle-East and Africa 308,374 266,319 242,420
$ 1,854,658 $ 1,741,301 $ 1,629,838</t>
  </si>
  <si>
    <t>Property and Equipment, Net by Geographic Area</t>
  </si>
  <si>
    <t>2. Property and equipment, net:
December 31,
2017 2016
Israel $ 71,655 $ 56,682
U.S. 2,782 2,952
Rest of the world 3,330 2,225
$ 77,767 $ 61,859</t>
  </si>
  <si>
    <t>Total Revenues by Product Lines</t>
  </si>
  <si>
    <t>b. Summary information about product
lines:
The Company’s products can be classified by three main
product lines. The following table presents total revenues for the
years ended December 31, 2017, 2016 and 2015 by product
lines:
Year ended December 31,
2017 2016 2015
Product and licenses:
Network security Gateways $ 506,057 $ 516,254 $ 485,778
Other *) 52,969 56,710 70,014
559,026 572,964 555,792
Security subscriptions 480,352 389,885 318,624
Software updates and maintenance 815,280 778,452 755,422
Total revenues $ 1,854,658 $ 1,741,301 $ 1,629,838
*) Comprised of Endpoint security,
Mobile security and Security management products, each comprising
of less than 10% of products and licenses revenues.</t>
  </si>
  <si>
    <t>Summary of Financial Income, Net</t>
  </si>
  <si>
    <t>c. Financial income, net:
Year ended December 31,
2017 2016 2015
Financial income:
Interest income $ 74,900 $ 69,425 $ 67,581
Realized gain on sale of marketable securities, net
— 2,993 16
74,900 72,418 67,597
Financial expense:
Amortization of marketable securities premium and accretion of
discount, net 20,012 23,388 29,622
Realized loss on sale of marketable securities, net 176
—
—
Foreign currency re-measurement 5,555 2,658 485
Others 2,128 1,970 3,417
27,871 28,016 33,524
$ 47,029 $ 44,402 $ 34,073</t>
  </si>
  <si>
    <t>General - Additional Information (Detail) $ in Thousands</t>
  </si>
  <si>
    <t>Dec. 31, 2017USD ($)Segment</t>
  </si>
  <si>
    <t>Dec. 31, 2016USD ($)</t>
  </si>
  <si>
    <t>Collaborative Arrangements and Non-collaborative Arrangement Transactions [Line Items]</t>
  </si>
  <si>
    <t>Number of operating segments</t>
  </si>
  <si>
    <t>Number of Reportable segment</t>
  </si>
  <si>
    <t>Trade receivables | $</t>
  </si>
  <si>
    <t>Credit Concentration Risk | Revenue</t>
  </si>
  <si>
    <t>Percentage of revenue derived from distribution channels</t>
  </si>
  <si>
    <t>36.00%</t>
  </si>
  <si>
    <t>37.00%</t>
  </si>
  <si>
    <t>38.00%</t>
  </si>
  <si>
    <t>Credit Concentration Risk | Revenue | First Channel Partner</t>
  </si>
  <si>
    <t>18.00%</t>
  </si>
  <si>
    <t>19.00%</t>
  </si>
  <si>
    <t>20.00%</t>
  </si>
  <si>
    <t>Credit Concentration Risk | Revenue | Second Channel Partner</t>
  </si>
  <si>
    <t>Summary of Annual Rate of Depreciation on Property and Equipment (Detail)</t>
  </si>
  <si>
    <t>Building</t>
  </si>
  <si>
    <t>Property, Plant and Equipment [Line Items]</t>
  </si>
  <si>
    <t>Annual rate of depreciation on property and equipment</t>
  </si>
  <si>
    <t>4.00%</t>
  </si>
  <si>
    <t>Leasehold improvements</t>
  </si>
  <si>
    <t>The shorter of term of the lease or the                                             useful life of the asset</t>
  </si>
  <si>
    <t>Minimum | Computers and peripheral equipment</t>
  </si>
  <si>
    <t>33.00%</t>
  </si>
  <si>
    <t>Minimum | Office furniture and equipment</t>
  </si>
  <si>
    <t>10.00%</t>
  </si>
  <si>
    <t>Maximum | Computers and peripheral equipment</t>
  </si>
  <si>
    <t>50.00%</t>
  </si>
  <si>
    <t>Maximum | Office furniture and equipment</t>
  </si>
  <si>
    <t>Significant Accounting Policies - Additional Information (Detail)</t>
  </si>
  <si>
    <t>Dec. 31, 2017USD ($)Segmentshares</t>
  </si>
  <si>
    <t>Dec. 31, 2015USD ($)shares</t>
  </si>
  <si>
    <t>Jan. 01, 2017USD ($)</t>
  </si>
  <si>
    <t>Significant Accounting Policies [Line Items]</t>
  </si>
  <si>
    <t>Number of operating segments | Segment</t>
  </si>
  <si>
    <t>Goodwill impairment losses</t>
  </si>
  <si>
    <t>Provision for estimated sales returns, rebates, stock rotations, and other customer rights</t>
  </si>
  <si>
    <t>Severance expenses</t>
  </si>
  <si>
    <t>Maximum percentage of annual compensation contributed by employees towards employee benefit plan</t>
  </si>
  <si>
    <t>Maximum amount contributed by employees toward employee benefit plan</t>
  </si>
  <si>
    <t>Additional amount contributed by employees aged 50 and over towards employee benefit plan</t>
  </si>
  <si>
    <t>Percentage of employee contributions contributed by employer towards employee benefit plan</t>
  </si>
  <si>
    <t>Maximum percentage of employee's eligible compensation</t>
  </si>
  <si>
    <t>6.00%</t>
  </si>
  <si>
    <t>Contributions by employer</t>
  </si>
  <si>
    <t>Minimum percentage of tax benefit realized upon settlement</t>
  </si>
  <si>
    <t>Advertising expenses</t>
  </si>
  <si>
    <t>Allowance for doubtful accounts</t>
  </si>
  <si>
    <t>Bad debt expense (income)</t>
  </si>
  <si>
    <t>Write off of bad debts</t>
  </si>
  <si>
    <t>Anti-dilutive shares excluded from computation of earnings per share amount | shares</t>
  </si>
  <si>
    <t>Significant costs associated with exposure</t>
  </si>
  <si>
    <t>Accounting Standards Update 2016-09 | Retained earnings | Forfeitures</t>
  </si>
  <si>
    <t>Cumulative-effect net of tax adjustment to increase (decrease) retained earnings</t>
  </si>
  <si>
    <t>Accounting Standards Update 2016-09 | Retained earnings | Income Tax Accounting</t>
  </si>
  <si>
    <t>Foreign Exchange Forward Contracts | Not Designated as Hedging Instrument</t>
  </si>
  <si>
    <t>Derivative, notional amount</t>
  </si>
  <si>
    <t>Gains (losses) from derivatives not designated as hedge</t>
  </si>
  <si>
    <t>Foreign Exchange Forward Contracts | Designated as Hedging Instrument | Cash Flow Hedging</t>
  </si>
  <si>
    <t>Other comprehensive income, gain (loss) on outstanding forward contracts</t>
  </si>
  <si>
    <t>Foreign Exchange Forward Contracts | Financial Income | Not Designated as Hedging Instrument</t>
  </si>
  <si>
    <t>Derivative, net gain (loss)</t>
  </si>
  <si>
    <t>Foreign Exchange Forward Contracts | Operating Expenses | Designated as Hedging Instrument | Cash Flow Hedging</t>
  </si>
  <si>
    <t>Minimum</t>
  </si>
  <si>
    <t>Estimated useful lives of intangible assets</t>
  </si>
  <si>
    <t>8 years</t>
  </si>
  <si>
    <t>Maximum</t>
  </si>
  <si>
    <t>20 years</t>
  </si>
  <si>
    <t>Weighted Average Assumptions of Options Granted (Detail)</t>
  </si>
  <si>
    <t>Stock Options</t>
  </si>
  <si>
    <t>Share-based Compensation Arrangement by Share-based Payment Award [Line Items]</t>
  </si>
  <si>
    <t>Expected volatility</t>
  </si>
  <si>
    <t>22.20%</t>
  </si>
  <si>
    <t>22.23%</t>
  </si>
  <si>
    <t>25.14%</t>
  </si>
  <si>
    <t>Risk-free interest rate</t>
  </si>
  <si>
    <t>1.71%</t>
  </si>
  <si>
    <t>1.07%</t>
  </si>
  <si>
    <t>1.59%</t>
  </si>
  <si>
    <t>Dividend yield</t>
  </si>
  <si>
    <t>0.00%</t>
  </si>
  <si>
    <t>Expected term (years)</t>
  </si>
  <si>
    <t>4 years 9 months 3 days</t>
  </si>
  <si>
    <t>4 years 7 months 24 days</t>
  </si>
  <si>
    <t>5 years 7 months 2 days</t>
  </si>
  <si>
    <t>Employee Stock</t>
  </si>
  <si>
    <t>18.21%</t>
  </si>
  <si>
    <t>23.24%</t>
  </si>
  <si>
    <t>21.89%</t>
  </si>
  <si>
    <t>0.50%</t>
  </si>
  <si>
    <t>0.16%</t>
  </si>
  <si>
    <t>0.07%</t>
  </si>
  <si>
    <t>6 months</t>
  </si>
  <si>
    <t>Components of Accumulated Other Comprehensive Income (Loss) (Detail) $ in Thousands</t>
  </si>
  <si>
    <t>Dec. 31, 2017USD ($)</t>
  </si>
  <si>
    <t>Accumulated Other Comprehensive Income (Loss) [Line Items]</t>
  </si>
  <si>
    <t>Beginning balance</t>
  </si>
  <si>
    <t>Other comprehensive gain (loss) before reclassifications</t>
  </si>
  <si>
    <t>Amounts reclassified from accumulated other comprehensive income</t>
  </si>
  <si>
    <t>Net current-period other comprehensive income (loss)</t>
  </si>
  <si>
    <t>Ending balance</t>
  </si>
  <si>
    <t>Unrealized gains (losses) on marketable securities</t>
  </si>
  <si>
    <t>Unrealized gains (losses) on cash flow hedges</t>
  </si>
  <si>
    <t>[2]</t>
  </si>
  <si>
    <t>The reclassification out of accumulated other comprehensive income during the year ended December 31, 2017 for realized losses on marketable securities are included within financial income, net.</t>
  </si>
  <si>
    <t>The reclassification out of accumulated other comprehensive income during the year ended December 31, 2017 for realized gains on cash flow hedges are included mostly within research and development expenses as well as other operating expenses.</t>
  </si>
  <si>
    <t>Marketable Securities with Contractual Maturities (Detail) - USD ($) $ in Thousands</t>
  </si>
  <si>
    <t>Schedule of Available-for-sale Securities [Line Items]</t>
  </si>
  <si>
    <t>Amortized cost up to one year</t>
  </si>
  <si>
    <t>Gross unrealized gains up to one year</t>
  </si>
  <si>
    <t>Gross unrealized losses up to one year</t>
  </si>
  <si>
    <t>Fair value up to one year</t>
  </si>
  <si>
    <t>Amortized cost, over one year through five years</t>
  </si>
  <si>
    <t>Gross unrealized gains, over one year through five years</t>
  </si>
  <si>
    <t>Gross unrealized losses, over one year through five years</t>
  </si>
  <si>
    <t>Fair value, over one year through five years</t>
  </si>
  <si>
    <t>Government And Corporate Debentures Fixed Interest Rate</t>
  </si>
  <si>
    <t>Government Sponsored Enterprises</t>
  </si>
  <si>
    <t>Government And Corporate Debentures Floating Interest Rate</t>
  </si>
  <si>
    <t>Investments with Continuous Unrealized Losses (Detail) - USD ($) $ in Thousands</t>
  </si>
  <si>
    <t>Investments with continuous unrealized losses for less than 12 months, Fair value</t>
  </si>
  <si>
    <t>Investments with continuous unrealized losses for less than 12 months, Unrealized losses</t>
  </si>
  <si>
    <t>Investments with continuous unrealized losses for 12 months or greater, Fair value</t>
  </si>
  <si>
    <t>Investments with continuous unrealized losses for 12 months or greater, Unrealized losses</t>
  </si>
  <si>
    <t>Total Investments with continuous unrealized losses, Fair Value</t>
  </si>
  <si>
    <t>Total Investments with continuous unrealized losses, Unrealized losses</t>
  </si>
  <si>
    <t>Government Sponsored Enterprises Debentures</t>
  </si>
  <si>
    <t>Marketable Securities - Additional Information (Detail) - USD ($) $ in Thousands</t>
  </si>
  <si>
    <t>Interest receivable</t>
  </si>
  <si>
    <t>Financial Assets Measured at Fair Value on Recurring Basis (Detail) - USD ($) $ in Thousands</t>
  </si>
  <si>
    <t>Fair Value, Assets and Liabilities Measured on Recurring and Nonrecurring Basis [Line Items]</t>
  </si>
  <si>
    <t>Foreign currency derivative contracts</t>
  </si>
  <si>
    <t>Total financial assets</t>
  </si>
  <si>
    <t>Money Market Funds</t>
  </si>
  <si>
    <t>Cash equivalents</t>
  </si>
  <si>
    <t>Fair Value, Inputs, Level 1</t>
  </si>
  <si>
    <t>Fair Value, Inputs, Level 1 | Money Market Funds</t>
  </si>
  <si>
    <t>Fair Value, Inputs, Level 2</t>
  </si>
  <si>
    <t>Fair Value, Inputs, Level 2 | Government And Corporate Debentures Fixed Interest Rate</t>
  </si>
  <si>
    <t>Fair Value, Inputs, Level 2 | Government And Corporate Debentures Floating Interest Rate</t>
  </si>
  <si>
    <t>Fair Value, Inputs, Level 2 | Government Sponsored Enterprises Debentures</t>
  </si>
  <si>
    <t>Property and Equipment Net (Detail) - USD ($) $ in Thousands</t>
  </si>
  <si>
    <t>Property and equipment, gross</t>
  </si>
  <si>
    <t>Accumulated depreciation</t>
  </si>
  <si>
    <t>Computers and peripheral equipment</t>
  </si>
  <si>
    <t>Office furniture and equipment</t>
  </si>
  <si>
    <t>Other Intangible Assets, Net (Detail) - USD ($) $ in Thousands</t>
  </si>
  <si>
    <t>Finite-Lived Intangible Assets [Line Items]</t>
  </si>
  <si>
    <t>Original amount</t>
  </si>
  <si>
    <t>Accumulated amortization</t>
  </si>
  <si>
    <t>Core Technology</t>
  </si>
  <si>
    <t>Trademarks and trade names</t>
  </si>
  <si>
    <t>Trademarks and trade names | Minimum</t>
  </si>
  <si>
    <t>15 years</t>
  </si>
  <si>
    <t>Trademarks and trade names | Maximum</t>
  </si>
  <si>
    <t>Estimated Future Amortization Expense of Other Intangible Assets (Detail) - USD ($) $ in Thousands</t>
  </si>
  <si>
    <t>Finite-Lived Intangible Assets, Amortization Expense, Maturity Schedule [Abstract]</t>
  </si>
  <si>
    <t>Thereafter</t>
  </si>
  <si>
    <t>Employees And Payroll Accruals - Additional Information (Detail) - USD ($) $ in Thousands</t>
  </si>
  <si>
    <t>Payables and Accruals [Abstract]</t>
  </si>
  <si>
    <t>Employee and payroll accruals related to payroll accrued for the benefit of certain related parties, years 2002 to 2007</t>
  </si>
  <si>
    <t>Deferred Revenues (Detail) - USD ($) $ in Thousands</t>
  </si>
  <si>
    <t>Deferred Revenue Arrangement [Line Items]</t>
  </si>
  <si>
    <t>Deferred revenue</t>
  </si>
  <si>
    <t>Other</t>
  </si>
  <si>
    <t>Accrued Expenses and Other Liabilities (Detail) - USD ($) $ in Thousands</t>
  </si>
  <si>
    <t>Accrued Liabilities and Other Liabilities [Abstract]</t>
  </si>
  <si>
    <t>Income taxes payable</t>
  </si>
  <si>
    <t>Accrued products and licenses costs</t>
  </si>
  <si>
    <t>Marketing expenses payable</t>
  </si>
  <si>
    <t>Legal accrual</t>
  </si>
  <si>
    <t>Other accrued expenses</t>
  </si>
  <si>
    <t>Accrued expenses and other liabilities total</t>
  </si>
  <si>
    <t>Commitments And Contingent Liabilities - Additional Information (Detail) - USD ($) $ in Thousands</t>
  </si>
  <si>
    <t>Operating lease agreements, expiring year</t>
  </si>
  <si>
    <t>Rent expenses</t>
  </si>
  <si>
    <t>Aggregate Minimum Lease Commitments (Detail) $ in Thousands</t>
  </si>
  <si>
    <t>Leases, Operating [Abstract]</t>
  </si>
  <si>
    <t>Operating leases, total</t>
  </si>
  <si>
    <t>Taxes On Income - Additional Information (Detail) - USD ($)</t>
  </si>
  <si>
    <t>Jan. 01, 2018</t>
  </si>
  <si>
    <t>Dec. 31, 2018</t>
  </si>
  <si>
    <t>Dec. 31, 2013</t>
  </si>
  <si>
    <t>Dec. 31, 2010</t>
  </si>
  <si>
    <t>Dec. 31, 2014</t>
  </si>
  <si>
    <t>Operating Loss Carryforwards [Line Items]</t>
  </si>
  <si>
    <t>Corporate tax rate</t>
  </si>
  <si>
    <t>24.00%</t>
  </si>
  <si>
    <t>25.00%</t>
  </si>
  <si>
    <t>26.50%</t>
  </si>
  <si>
    <t>Minimum obligation to invest during five years period</t>
  </si>
  <si>
    <t>Estimated tax benefit related to re-measurement of deferred tax balance</t>
  </si>
  <si>
    <t>Undistributed earnings of foreign subsidiaries</t>
  </si>
  <si>
    <t>Unrecognized deferred tax liability on undistributed earnings of foreign subsidiaries</t>
  </si>
  <si>
    <t>Unrecognized tax benefit liability adjusted within 12 months</t>
  </si>
  <si>
    <t>Uncertain tax positions interest expense</t>
  </si>
  <si>
    <t>Uncertain tax positions accrued interest</t>
  </si>
  <si>
    <t>Penalties accrued</t>
  </si>
  <si>
    <t>Subsequent Event</t>
  </si>
  <si>
    <t>Reduction of corporate tax rate</t>
  </si>
  <si>
    <t>23.00%</t>
  </si>
  <si>
    <t>Dividend income tax rate</t>
  </si>
  <si>
    <t>15.00%</t>
  </si>
  <si>
    <t>U.S.</t>
  </si>
  <si>
    <t>35.00%</t>
  </si>
  <si>
    <t>U.S. | Scenario, Plan</t>
  </si>
  <si>
    <t>21.00%</t>
  </si>
  <si>
    <t>U S Federal</t>
  </si>
  <si>
    <t>U.S. loss carry forward</t>
  </si>
  <si>
    <t>Operating loss carry forward expiration years</t>
  </si>
  <si>
    <t>U S State</t>
  </si>
  <si>
    <t>U S State | Maximum</t>
  </si>
  <si>
    <t>U S State | Minimum</t>
  </si>
  <si>
    <t>Research And Development Tax Credit</t>
  </si>
  <si>
    <t>Research And Development Tax Credit | Maximum</t>
  </si>
  <si>
    <t>Research And Development Tax Credit | Minimum</t>
  </si>
  <si>
    <t>Tax Year 2012</t>
  </si>
  <si>
    <t>Enacted effective income tax rate</t>
  </si>
  <si>
    <t>16.00%</t>
  </si>
  <si>
    <t>Technological Preferred Enterprise</t>
  </si>
  <si>
    <t>12.00%</t>
  </si>
  <si>
    <t>Components of Deferred Tax Assets and Liabilities (Detail) - USD ($) $ in Thousands</t>
  </si>
  <si>
    <t>Carry forward tax losses</t>
  </si>
  <si>
    <t>Employee stock based compensation</t>
  </si>
  <si>
    <t>Deferred tax assets before valuation allowance</t>
  </si>
  <si>
    <t>Valuation allowance - mainly in respect to carryforward losses</t>
  </si>
  <si>
    <t>Deferred tax asset</t>
  </si>
  <si>
    <t>Intangible assets</t>
  </si>
  <si>
    <t>Undistributed earnings of subsidiary</t>
  </si>
  <si>
    <t>Deferred tax liability</t>
  </si>
  <si>
    <t>Income Before Taxes (Detail) - USD ($) $ in Thousands</t>
  </si>
  <si>
    <t>Domestic</t>
  </si>
  <si>
    <t>Foreign</t>
  </si>
  <si>
    <t>Income before taxes as reported in the statements of income</t>
  </si>
  <si>
    <t>Components of Income Tax Expense (Detail) - USD ($) $ in Thousands</t>
  </si>
  <si>
    <t>Income Tax Expense Benefit [Line Items]</t>
  </si>
  <si>
    <t>Current</t>
  </si>
  <si>
    <t>Deferred</t>
  </si>
  <si>
    <t>Domestic Tax Authority</t>
  </si>
  <si>
    <t>Foreign taxes, Current</t>
  </si>
  <si>
    <t>Foreign taxes, Deferred</t>
  </si>
  <si>
    <t>Reconciliation of Unrecognized Tax Benefits (Detail) - USD ($) $ in Thousands</t>
  </si>
  <si>
    <t>Increases related to tax positions taken during prior years</t>
  </si>
  <si>
    <t>Decreases related to settlement agreements</t>
  </si>
  <si>
    <t>Decreases related to expiration of statute of limitations</t>
  </si>
  <si>
    <t>Increases related to tax positions taken during the current year</t>
  </si>
  <si>
    <t>Reconciliation of Unrecognized Tax Benefits (Parenthetical) (Detail) - USD ($) $ in Thousands</t>
  </si>
  <si>
    <t>Unrecognized tax benefit</t>
  </si>
  <si>
    <t>Effective Income Tax Reconciliation (Detail) - USD ($) $ in Thousands</t>
  </si>
  <si>
    <t>Statutory tax rate in Israel</t>
  </si>
  <si>
    <t>Effect of "Preferred Enterprise" status</t>
  </si>
  <si>
    <t>(11.00%)</t>
  </si>
  <si>
    <t>(5.00%)</t>
  </si>
  <si>
    <t>(7.00%)</t>
  </si>
  <si>
    <t>Decrease in US deferred tax due to US tax rate change</t>
  </si>
  <si>
    <t>Others, net</t>
  </si>
  <si>
    <t>(1.00%)</t>
  </si>
  <si>
    <t>2.00%</t>
  </si>
  <si>
    <t>Effective tax rate</t>
  </si>
  <si>
    <t>17.00%</t>
  </si>
  <si>
    <t>21.50%</t>
  </si>
  <si>
    <t>Basic earnings per share amounts of the benefit resulting from the "Technological preferred or Preferred Enterprise" status     $ 0.68     $ 0.26     $ 0.31                                                     Diluted earnings per share amounts of the benefit resulting from the "Technological preferred or Preferred Enterprise" status     $ 0.66     $ 0.26     $ 0.30</t>
  </si>
  <si>
    <t>Effective Income Tax Reconciliation (Parenthetical) (Detail) - $ / shares</t>
  </si>
  <si>
    <t>Basic earnings per share amounts of the benefit resulting from the "Technological preferred or Preferred Enterprise" status</t>
  </si>
  <si>
    <t>Diluted earnings per share amounts of the benefit resulting from the "Technological preferred or Preferred Enterprise" status</t>
  </si>
  <si>
    <t>Shareholders' Equity - Additional Information (Detail) - USD ($)</t>
  </si>
  <si>
    <t>Aug. 11, 2017</t>
  </si>
  <si>
    <t>Aggregate ordinary shares repurchase</t>
  </si>
  <si>
    <t>Shares repurchase, shares</t>
  </si>
  <si>
    <t>Shares repurchase, value</t>
  </si>
  <si>
    <t>Total intrinsic value of options exercised</t>
  </si>
  <si>
    <t>Weighted average fair value granted under options</t>
  </si>
  <si>
    <t>Total fair value of restricted stock units vested</t>
  </si>
  <si>
    <t>Unrecognized compensation expense</t>
  </si>
  <si>
    <t>Unrecognized compensation expense expected period of recognition (in years)</t>
  </si>
  <si>
    <t>1 year 10 months 2 days</t>
  </si>
  <si>
    <t>Options to purchase ordinary shares reserved for issuance</t>
  </si>
  <si>
    <t>Share Repurchase Program</t>
  </si>
  <si>
    <t>Authorized amount under share repurchase programs per quarter</t>
  </si>
  <si>
    <t>Authorized amount under share repurchase programs</t>
  </si>
  <si>
    <t>Frequency of periodic stock repurchases</t>
  </si>
  <si>
    <t>Quarter</t>
  </si>
  <si>
    <t>Two Thousand Five Equity Incentive Plans</t>
  </si>
  <si>
    <t>Maximum period options granted to employees, officers and directors (in years)</t>
  </si>
  <si>
    <t>7 years</t>
  </si>
  <si>
    <t>Reserved and Authorized Shares, percent of ordinary shares issued and outstanding at year end</t>
  </si>
  <si>
    <t>Ordinary shares issued</t>
  </si>
  <si>
    <t>Percentage of salary to purchase Ordinary shares</t>
  </si>
  <si>
    <t>Ordinary shares per employee, maximum</t>
  </si>
  <si>
    <t>Price of Ordinary shares purchased under ESPP, percentage of lower of fair market value of Ordinary share on subscription date of each offering period or on purchase date</t>
  </si>
  <si>
    <t>85.00%</t>
  </si>
  <si>
    <t>Purchase of Ordinary shares by employees</t>
  </si>
  <si>
    <t>Average price per share purchased by employees</t>
  </si>
  <si>
    <t>Compensation expense recognized</t>
  </si>
  <si>
    <t>US ESPP</t>
  </si>
  <si>
    <t>Rest of the World ESPP</t>
  </si>
  <si>
    <t>Stock Options | Two Thousand Five Equity Incentive Plans</t>
  </si>
  <si>
    <t>Vesting period</t>
  </si>
  <si>
    <t>4 years</t>
  </si>
  <si>
    <t>Restricted Stock Units (RSUs)</t>
  </si>
  <si>
    <t>Weighted average fair value of stock units granted</t>
  </si>
  <si>
    <t>Restricted Stock Units (RSUs) | Two Thousand Five Equity Incentive Plans</t>
  </si>
  <si>
    <t>Performance Stock Units PSU</t>
  </si>
  <si>
    <t>Number of Reserved and Authorized Shares Under the Equity Incentive Plans (Detail) - shares shares in Thousands</t>
  </si>
  <si>
    <t>Stock Options outstanding</t>
  </si>
  <si>
    <t>Ordinary shares available for issuance under the Equity Incentive Plans</t>
  </si>
  <si>
    <t>Total Reserved and Authorized Shares as of December 31, 2016</t>
  </si>
  <si>
    <t>Stock unit outstanding</t>
  </si>
  <si>
    <t>Stock Option Activity and Related Information (Detail) - USD ($) $ / shares in Units, shares in Thousands, $ in Thousands</t>
  </si>
  <si>
    <t>Disclosure of Compensation Related Costs, Share-based Payments [Abstract]</t>
  </si>
  <si>
    <t>Options, Outstanding at beginning of year</t>
  </si>
  <si>
    <t>Options, Granted</t>
  </si>
  <si>
    <t>Options, Exercised</t>
  </si>
  <si>
    <t>Options, Outstanding at December 31, 2017</t>
  </si>
  <si>
    <t>Options, Exercisable at December 31, 2017</t>
  </si>
  <si>
    <t>Weighted average exercise price, Outstanding at beginning of year</t>
  </si>
  <si>
    <t>Weighted average exercise price, Granted</t>
  </si>
  <si>
    <t>Weighted average exercise price, Exercised</t>
  </si>
  <si>
    <t>Weighted average exercise price, Outstanding at December 31, 2017</t>
  </si>
  <si>
    <t>Weighted average exercise price, Exercisable at December 31, 2017</t>
  </si>
  <si>
    <t>Aggregate intrinsic value, Outstanding</t>
  </si>
  <si>
    <t>Aggregate intrinsic value, Exercisable as of December 31, 2017</t>
  </si>
  <si>
    <t>Summary of Restricted Stock Units Activity (Detail) - Restricted Stock Units (RSUs) shares in Thousands</t>
  </si>
  <si>
    <t>Unvested at beginning of year</t>
  </si>
  <si>
    <t>Granted</t>
  </si>
  <si>
    <t>Vested</t>
  </si>
  <si>
    <t>Forfeited</t>
  </si>
  <si>
    <t>Unvested the end of the year</t>
  </si>
  <si>
    <t>Summary of Performance Stock Units Activity (Detail) - Performance Stock Units PSU shares in Thousands</t>
  </si>
  <si>
    <t>Shareholders' Equity - Stock-based Compensation Expense Related to Stock Options, RSUs and PSUs (Detail) - USD ($) $ in Thousands</t>
  </si>
  <si>
    <t>Share-based Compensation Arrangement by Share-based Payment Award, Compensation Cost [Line Items]</t>
  </si>
  <si>
    <t>Research and Development</t>
  </si>
  <si>
    <t>Selling and Marketing</t>
  </si>
  <si>
    <t>General and Administrative</t>
  </si>
  <si>
    <t>Computation of Basic and Diluted Earnings per Share (Detail) - USD ($) $ / shares in Units, shares in Thousands, $ in Thousands</t>
  </si>
  <si>
    <t>Weighted average ordinary shares outstanding (in thousands)</t>
  </si>
  <si>
    <t>Employee stock options, RSUs and PSUs (in thousands)</t>
  </si>
  <si>
    <t>Diluted weighted average ordinary shares outstanding (in thousands)</t>
  </si>
  <si>
    <t>Revenue by Geographic Area (Detail) - USD ($) $ in Thousands</t>
  </si>
  <si>
    <t>Schedule Of Geographical Information [Line Items]</t>
  </si>
  <si>
    <t>Americas Principally U S</t>
  </si>
  <si>
    <t>Europe</t>
  </si>
  <si>
    <t>Asia-Pacific, Middle-East and Africa</t>
  </si>
  <si>
    <t>Property and Equipment, Net by Geographic Area (Detail) - USD ($) $ in Thousands</t>
  </si>
  <si>
    <t>Israel</t>
  </si>
  <si>
    <t>Rest of World</t>
  </si>
  <si>
    <t>Geographic Information and Selected Statements of Income Data - Additional Information (Detail)</t>
  </si>
  <si>
    <t>Dec. 31, 2017Product</t>
  </si>
  <si>
    <t>Segment Reporting [Abstract]</t>
  </si>
  <si>
    <t>Number of main product lines</t>
  </si>
  <si>
    <t>Revenues by Product Lines (Detail) - USD ($) $ in Thousands</t>
  </si>
  <si>
    <t>Revenue from External Customer [Line Items]</t>
  </si>
  <si>
    <t>Network Security Gateways</t>
  </si>
  <si>
    <t>Comprised of Endpoint security, Mobile security and Security management products, each comprising of less than 10% of products and licenses revenues.</t>
  </si>
  <si>
    <t>Revenues by Product Lines (Parenthetical) (Detail)</t>
  </si>
  <si>
    <t>Other | Products and Licenses Revenues | Product Concentration Risk</t>
  </si>
  <si>
    <t>Concentration Risk, Percentage</t>
  </si>
  <si>
    <t>Financial Income, Net (Detail) - USD ($) $ in Thousands</t>
  </si>
  <si>
    <t>Schedule of Trading Securities and Other Trading Assets [Line Items]</t>
  </si>
  <si>
    <t>Amortization of marketable securities premium and accretion of discount, net</t>
  </si>
  <si>
    <t>Realized gain (loss) loss on sale of marketable securities, net</t>
  </si>
  <si>
    <t>Financial Income</t>
  </si>
  <si>
    <t>Interest income</t>
  </si>
  <si>
    <t>Total financial income</t>
  </si>
  <si>
    <t>Financial Expense</t>
  </si>
  <si>
    <t>Foreign currency re-measurement loss</t>
  </si>
  <si>
    <t>Others</t>
  </si>
  <si>
    <t>Total financial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15922</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59034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7</v>
      </c>
    </row>
    <row r="3" spans="1:2">
      <c r="A3" s="3" t="s">
        <v>175</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7</v>
      </c>
    </row>
    <row r="3" spans="1:2">
      <c r="A3" s="3" t="s">
        <v>18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7</v>
      </c>
    </row>
    <row r="3" spans="1:2">
      <c r="A3" s="3" t="s">
        <v>189</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45014</v>
      </c>
      <c r="C3" s="6" t="n">
        <v>187428</v>
      </c>
    </row>
    <row r="4" spans="1:3">
      <c r="A4" s="4" t="s">
        <v>31</v>
      </c>
      <c r="B4" s="5" t="n">
        <v>450</v>
      </c>
      <c r="C4" s="5" t="n">
        <v>107059</v>
      </c>
    </row>
    <row r="5" spans="1:3">
      <c r="A5" s="4" t="s">
        <v>32</v>
      </c>
      <c r="B5" s="5" t="n">
        <v>1165266</v>
      </c>
      <c r="C5" s="5" t="n">
        <v>1078440</v>
      </c>
    </row>
    <row r="6" spans="1:3">
      <c r="A6" s="4" t="s">
        <v>33</v>
      </c>
      <c r="B6" s="5" t="n">
        <v>472223</v>
      </c>
      <c r="C6" s="5" t="n">
        <v>478507</v>
      </c>
    </row>
    <row r="7" spans="1:3">
      <c r="A7" s="4" t="s">
        <v>34</v>
      </c>
      <c r="B7" s="5" t="n">
        <v>81478</v>
      </c>
      <c r="C7" s="5" t="n">
        <v>41021</v>
      </c>
    </row>
    <row r="8" spans="1:3">
      <c r="A8" s="4" t="s">
        <v>35</v>
      </c>
      <c r="B8" s="5" t="n">
        <v>1964431</v>
      </c>
      <c r="C8" s="5" t="n">
        <v>1892455</v>
      </c>
    </row>
    <row r="9" spans="1:3">
      <c r="A9" s="3" t="s">
        <v>36</v>
      </c>
    </row>
    <row r="10" spans="1:3">
      <c r="A10" s="4" t="s">
        <v>32</v>
      </c>
      <c r="B10" s="5" t="n">
        <v>2437315</v>
      </c>
      <c r="C10" s="5" t="n">
        <v>2296097</v>
      </c>
    </row>
    <row r="11" spans="1:3">
      <c r="A11" s="4" t="s">
        <v>37</v>
      </c>
      <c r="B11" s="5" t="n">
        <v>77767</v>
      </c>
      <c r="C11" s="5" t="n">
        <v>61859</v>
      </c>
    </row>
    <row r="12" spans="1:3">
      <c r="A12" s="4" t="s">
        <v>38</v>
      </c>
      <c r="B12" s="5" t="n">
        <v>119431</v>
      </c>
      <c r="C12" s="5" t="n">
        <v>94608</v>
      </c>
    </row>
    <row r="13" spans="1:3">
      <c r="A13" s="4" t="s">
        <v>39</v>
      </c>
      <c r="B13" s="5" t="n">
        <v>18395</v>
      </c>
      <c r="C13" s="5" t="n">
        <v>22155</v>
      </c>
    </row>
    <row r="14" spans="1:3">
      <c r="A14" s="4" t="s">
        <v>40</v>
      </c>
      <c r="B14" s="5" t="n">
        <v>812012</v>
      </c>
      <c r="C14" s="5" t="n">
        <v>812012</v>
      </c>
    </row>
    <row r="15" spans="1:3">
      <c r="A15" s="4" t="s">
        <v>41</v>
      </c>
      <c r="B15" s="5" t="n">
        <v>33575</v>
      </c>
      <c r="C15" s="5" t="n">
        <v>38450</v>
      </c>
    </row>
    <row r="16" spans="1:3">
      <c r="A16" s="4" t="s">
        <v>42</v>
      </c>
      <c r="B16" s="5" t="n">
        <v>3498495</v>
      </c>
      <c r="C16" s="5" t="n">
        <v>3325181</v>
      </c>
    </row>
    <row r="17" spans="1:3">
      <c r="A17" s="4" t="s">
        <v>43</v>
      </c>
      <c r="B17" s="5" t="n">
        <v>5462926</v>
      </c>
      <c r="C17" s="5" t="n">
        <v>5217636</v>
      </c>
    </row>
    <row r="18" spans="1:3">
      <c r="A18" s="3" t="s">
        <v>44</v>
      </c>
    </row>
    <row r="19" spans="1:3">
      <c r="A19" s="4" t="s">
        <v>45</v>
      </c>
      <c r="B19" s="5" t="n">
        <v>12222</v>
      </c>
      <c r="C19" s="5" t="n">
        <v>20017</v>
      </c>
    </row>
    <row r="20" spans="1:3">
      <c r="A20" s="4" t="s">
        <v>46</v>
      </c>
      <c r="B20" s="5" t="n">
        <v>139848</v>
      </c>
      <c r="C20" s="5" t="n">
        <v>155848</v>
      </c>
    </row>
    <row r="21" spans="1:3">
      <c r="A21" s="4" t="s">
        <v>47</v>
      </c>
      <c r="B21" s="5" t="n">
        <v>878287</v>
      </c>
      <c r="C21" s="5" t="n">
        <v>814418</v>
      </c>
    </row>
    <row r="22" spans="1:3">
      <c r="A22" s="4" t="s">
        <v>48</v>
      </c>
      <c r="B22" s="5" t="n">
        <v>176568</v>
      </c>
      <c r="C22" s="5" t="n">
        <v>175575</v>
      </c>
    </row>
    <row r="23" spans="1:3">
      <c r="A23" s="4" t="s">
        <v>49</v>
      </c>
      <c r="B23" s="5" t="n">
        <v>1206925</v>
      </c>
      <c r="C23" s="5" t="n">
        <v>1165858</v>
      </c>
    </row>
    <row r="24" spans="1:3">
      <c r="A24" s="3" t="s">
        <v>50</v>
      </c>
    </row>
    <row r="25" spans="1:3">
      <c r="A25" s="4" t="s">
        <v>47</v>
      </c>
      <c r="B25" s="5" t="n">
        <v>308286</v>
      </c>
      <c r="C25" s="5" t="n">
        <v>251166</v>
      </c>
    </row>
    <row r="26" spans="1:3">
      <c r="A26" s="4" t="s">
        <v>51</v>
      </c>
      <c r="B26" s="5" t="n">
        <v>337453</v>
      </c>
      <c r="C26" s="5" t="n">
        <v>300536</v>
      </c>
    </row>
    <row r="27" spans="1:3">
      <c r="A27" s="4" t="s">
        <v>52</v>
      </c>
      <c r="B27" s="5" t="n">
        <v>10139</v>
      </c>
      <c r="C27" s="5" t="n">
        <v>8953</v>
      </c>
    </row>
    <row r="28" spans="1:3">
      <c r="A28" s="4" t="s">
        <v>53</v>
      </c>
      <c r="B28" s="5" t="n">
        <v>655878</v>
      </c>
      <c r="C28" s="5" t="n">
        <v>560655</v>
      </c>
    </row>
    <row r="29" spans="1:3">
      <c r="A29" s="4" t="s">
        <v>54</v>
      </c>
      <c r="B29" s="5" t="n">
        <v>1862803</v>
      </c>
      <c r="C29" s="5" t="n">
        <v>1726513</v>
      </c>
    </row>
    <row r="30" spans="1:3">
      <c r="A30" s="3" t="s">
        <v>55</v>
      </c>
    </row>
    <row r="31" spans="1:3">
      <c r="A31" s="4" t="s">
        <v>56</v>
      </c>
      <c r="B31" s="5" t="n">
        <v>774</v>
      </c>
      <c r="C31" s="5" t="n">
        <v>774</v>
      </c>
    </row>
    <row r="32" spans="1:3">
      <c r="A32" s="4" t="s">
        <v>57</v>
      </c>
      <c r="B32" s="5" t="n">
        <v>1305130</v>
      </c>
      <c r="C32" s="5" t="n">
        <v>1139642</v>
      </c>
    </row>
    <row r="33" spans="1:3">
      <c r="A33" s="4" t="s">
        <v>58</v>
      </c>
      <c r="B33" s="5" t="n">
        <v>-5893182</v>
      </c>
      <c r="C33" s="5" t="n">
        <v>-4956172</v>
      </c>
    </row>
    <row r="34" spans="1:3">
      <c r="A34" s="4" t="s">
        <v>59</v>
      </c>
      <c r="B34" s="5" t="n">
        <v>-15634</v>
      </c>
      <c r="C34" s="5" t="n">
        <v>-9250</v>
      </c>
    </row>
    <row r="35" spans="1:3">
      <c r="A35" s="4" t="s">
        <v>60</v>
      </c>
      <c r="B35" s="5" t="n">
        <v>8203035</v>
      </c>
      <c r="C35" s="5" t="n">
        <v>7316129</v>
      </c>
    </row>
    <row r="36" spans="1:3">
      <c r="A36" s="4" t="s">
        <v>61</v>
      </c>
      <c r="B36" s="5" t="n">
        <v>3600123</v>
      </c>
      <c r="C36" s="5" t="n">
        <v>3491123</v>
      </c>
    </row>
    <row r="37" spans="1:3">
      <c r="A37" s="4" t="s">
        <v>62</v>
      </c>
      <c r="B37" s="6" t="n">
        <v>5462926</v>
      </c>
      <c r="C37" s="6" t="n">
        <v>5217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7</v>
      </c>
    </row>
    <row r="3" spans="1:2">
      <c r="A3" s="3" t="s">
        <v>189</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7</v>
      </c>
    </row>
    <row r="3" spans="1:2">
      <c r="A3" s="3" t="s">
        <v>18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7</v>
      </c>
    </row>
    <row r="3" spans="1:2">
      <c r="A3" s="3" t="s">
        <v>17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37</v>
      </c>
      <c r="B10" s="4" t="s">
        <v>224</v>
      </c>
    </row>
    <row r="11" spans="1:2">
      <c r="A11" s="4" t="s">
        <v>40</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row r="27" spans="1:2">
      <c r="A27" s="4" t="s">
        <v>256</v>
      </c>
      <c r="B27" s="4" t="s">
        <v>257</v>
      </c>
    </row>
    <row r="28" spans="1:2">
      <c r="A28" s="4" t="s">
        <v>258</v>
      </c>
      <c r="B28" s="4" t="s">
        <v>259</v>
      </c>
    </row>
    <row r="29" spans="1:2">
      <c r="A29" s="4" t="s">
        <v>260</v>
      </c>
      <c r="B29" s="4" t="s">
        <v>261</v>
      </c>
    </row>
    <row r="30" spans="1:2">
      <c r="A30" s="4" t="s">
        <v>262</v>
      </c>
      <c r="B30"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7</v>
      </c>
    </row>
    <row r="3" spans="1:2">
      <c r="A3" s="3" t="s">
        <v>17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7</v>
      </c>
    </row>
    <row r="3" spans="1:2">
      <c r="A3" s="3" t="s">
        <v>18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7</v>
      </c>
    </row>
    <row r="3" spans="1:2">
      <c r="A3" s="3" t="s">
        <v>183</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7</v>
      </c>
    </row>
    <row r="3" spans="1:2">
      <c r="A3" s="3" t="s">
        <v>186</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7</v>
      </c>
    </row>
    <row r="3" spans="1:2">
      <c r="A3" s="3" t="s">
        <v>189</v>
      </c>
    </row>
    <row r="4" spans="1:2">
      <c r="A4" s="4" t="s">
        <v>226</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27"/>
    <col customWidth="1" max="3" min="3" width="24"/>
    <col customWidth="1" max="4" min="4" width="27"/>
    <col customWidth="1" max="5" min="5" width="24"/>
  </cols>
  <sheetData>
    <row r="1" spans="1:5">
      <c r="A1" s="1" t="s">
        <v>63</v>
      </c>
      <c r="B1" s="2" t="s">
        <v>64</v>
      </c>
      <c r="C1" s="2" t="s">
        <v>65</v>
      </c>
      <c r="D1" s="2" t="s">
        <v>66</v>
      </c>
      <c r="E1" s="2" t="s">
        <v>67</v>
      </c>
    </row>
    <row r="2" spans="1:5">
      <c r="A2" s="3" t="s">
        <v>68</v>
      </c>
    </row>
    <row r="3" spans="1:5">
      <c r="A3" s="4" t="s">
        <v>69</v>
      </c>
      <c r="B3" s="6" t="n">
        <v>10889</v>
      </c>
      <c r="D3" s="6" t="n">
        <v>14832</v>
      </c>
    </row>
    <row r="4" spans="1:5">
      <c r="A4" s="4" t="s">
        <v>70</v>
      </c>
      <c r="C4" s="7" t="n">
        <v>0.01</v>
      </c>
      <c r="E4" s="7" t="n">
        <v>0.01</v>
      </c>
    </row>
    <row r="5" spans="1:5">
      <c r="A5" s="4" t="s">
        <v>71</v>
      </c>
      <c r="B5" s="5" t="n">
        <v>500000000</v>
      </c>
      <c r="D5" s="5" t="n">
        <v>500000000</v>
      </c>
    </row>
    <row r="6" spans="1:5">
      <c r="A6" s="4" t="s">
        <v>72</v>
      </c>
      <c r="B6" s="5" t="n">
        <v>261223970</v>
      </c>
      <c r="D6" s="5" t="n">
        <v>261223970</v>
      </c>
    </row>
    <row r="7" spans="1:5">
      <c r="A7" s="4" t="s">
        <v>73</v>
      </c>
      <c r="B7" s="5" t="n">
        <v>159034688</v>
      </c>
      <c r="D7" s="5" t="n">
        <v>165975204</v>
      </c>
    </row>
    <row r="8" spans="1:5">
      <c r="A8" s="4" t="s">
        <v>74</v>
      </c>
      <c r="B8" s="5" t="n">
        <v>102189282</v>
      </c>
      <c r="D8" s="5" t="n">
        <v>95248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7</v>
      </c>
    </row>
    <row r="3" spans="1:2">
      <c r="A3" s="3" t="s">
        <v>194</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7</v>
      </c>
    </row>
    <row r="3" spans="1:2">
      <c r="A3" s="3" t="s">
        <v>189</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7</v>
      </c>
    </row>
    <row r="3" spans="1:2">
      <c r="A3" s="3" t="s">
        <v>199</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7</v>
      </c>
    </row>
    <row r="3" spans="1:2">
      <c r="A3" s="3" t="s">
        <v>20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7</v>
      </c>
    </row>
    <row r="3" spans="1:2">
      <c r="A3" s="3" t="s">
        <v>18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7</v>
      </c>
    </row>
    <row r="3" spans="1:2">
      <c r="A3" s="3" t="s">
        <v>207</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7</v>
      </c>
    </row>
    <row r="3" spans="1:2">
      <c r="A3" s="3" t="s">
        <v>18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331</v>
      </c>
      <c r="B1" s="2" t="s">
        <v>1</v>
      </c>
    </row>
    <row r="2" spans="1:4">
      <c r="B2" s="2" t="s">
        <v>332</v>
      </c>
      <c r="C2" s="2" t="s">
        <v>333</v>
      </c>
      <c r="D2" s="2" t="s">
        <v>76</v>
      </c>
    </row>
    <row r="3" spans="1:4">
      <c r="A3" s="3" t="s">
        <v>334</v>
      </c>
    </row>
    <row r="4" spans="1:4">
      <c r="A4" s="4" t="s">
        <v>335</v>
      </c>
      <c r="B4" s="5" t="n">
        <v>1</v>
      </c>
    </row>
    <row r="5" spans="1:4">
      <c r="A5" s="4" t="s">
        <v>336</v>
      </c>
      <c r="B5" s="5" t="n">
        <v>1</v>
      </c>
    </row>
    <row r="6" spans="1:4">
      <c r="A6" s="4" t="s">
        <v>337</v>
      </c>
      <c r="B6" s="6" t="n">
        <v>189236</v>
      </c>
      <c r="C6" s="6" t="n">
        <v>200479</v>
      </c>
    </row>
    <row r="7" spans="1:4">
      <c r="A7" s="4" t="s">
        <v>338</v>
      </c>
    </row>
    <row r="8" spans="1:4">
      <c r="A8" s="3" t="s">
        <v>334</v>
      </c>
    </row>
    <row r="9" spans="1:4">
      <c r="A9" s="4" t="s">
        <v>339</v>
      </c>
      <c r="B9" s="4" t="s">
        <v>340</v>
      </c>
      <c r="C9" s="4" t="s">
        <v>341</v>
      </c>
      <c r="D9" s="4" t="s">
        <v>342</v>
      </c>
    </row>
    <row r="10" spans="1:4">
      <c r="A10" s="4" t="s">
        <v>343</v>
      </c>
    </row>
    <row r="11" spans="1:4">
      <c r="A11" s="3" t="s">
        <v>334</v>
      </c>
    </row>
    <row r="12" spans="1:4">
      <c r="A12" s="4" t="s">
        <v>339</v>
      </c>
      <c r="B12" s="4" t="s">
        <v>344</v>
      </c>
      <c r="C12" s="4" t="s">
        <v>345</v>
      </c>
      <c r="D12" s="4" t="s">
        <v>346</v>
      </c>
    </row>
    <row r="13" spans="1:4">
      <c r="A13" s="4" t="s">
        <v>347</v>
      </c>
    </row>
    <row r="14" spans="1:4">
      <c r="A14" s="3" t="s">
        <v>334</v>
      </c>
    </row>
    <row r="15" spans="1:4">
      <c r="A15" s="4" t="s">
        <v>339</v>
      </c>
      <c r="B15" s="4" t="s">
        <v>344</v>
      </c>
      <c r="C15" s="4" t="s">
        <v>344</v>
      </c>
      <c r="D15" s="4" t="s">
        <v>3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7</v>
      </c>
    </row>
    <row r="3" spans="1:2">
      <c r="A3" s="4" t="s">
        <v>349</v>
      </c>
    </row>
    <row r="4" spans="1:2">
      <c r="A4" s="3" t="s">
        <v>350</v>
      </c>
    </row>
    <row r="5" spans="1:2">
      <c r="A5" s="4" t="s">
        <v>351</v>
      </c>
      <c r="B5" s="4" t="s">
        <v>352</v>
      </c>
    </row>
    <row r="6" spans="1:2">
      <c r="A6" s="4" t="s">
        <v>353</v>
      </c>
    </row>
    <row r="7" spans="1:2">
      <c r="A7" s="3" t="s">
        <v>350</v>
      </c>
    </row>
    <row r="8" spans="1:2">
      <c r="A8" s="4" t="s">
        <v>353</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1</v>
      </c>
      <c r="B14" s="4" t="s">
        <v>358</v>
      </c>
    </row>
    <row r="15" spans="1:2">
      <c r="A15" s="4" t="s">
        <v>359</v>
      </c>
    </row>
    <row r="16" spans="1:2">
      <c r="A16" s="3" t="s">
        <v>350</v>
      </c>
    </row>
    <row r="17" spans="1:2">
      <c r="A17" s="4" t="s">
        <v>351</v>
      </c>
      <c r="B17" s="4" t="s">
        <v>360</v>
      </c>
    </row>
    <row r="18" spans="1:2">
      <c r="A18" s="4" t="s">
        <v>361</v>
      </c>
    </row>
    <row r="19" spans="1:2">
      <c r="A19" s="3" t="s">
        <v>350</v>
      </c>
    </row>
    <row r="20" spans="1:2">
      <c r="A20" s="4" t="s">
        <v>351</v>
      </c>
      <c r="B20"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362</v>
      </c>
      <c r="B1" s="2" t="s">
        <v>1</v>
      </c>
    </row>
    <row r="2" spans="1:5">
      <c r="B2" s="2" t="s">
        <v>363</v>
      </c>
      <c r="C2" s="2" t="s">
        <v>66</v>
      </c>
      <c r="D2" s="2" t="s">
        <v>364</v>
      </c>
      <c r="E2" s="2" t="s">
        <v>365</v>
      </c>
    </row>
    <row r="3" spans="1:5">
      <c r="A3" s="3" t="s">
        <v>366</v>
      </c>
    </row>
    <row r="4" spans="1:5">
      <c r="A4" s="4" t="s">
        <v>367</v>
      </c>
      <c r="B4" s="5" t="n">
        <v>1</v>
      </c>
    </row>
    <row r="5" spans="1:5">
      <c r="A5" s="4" t="s">
        <v>368</v>
      </c>
      <c r="B5" s="6" t="n">
        <v>0</v>
      </c>
      <c r="C5" s="6" t="n">
        <v>0</v>
      </c>
      <c r="D5" s="6" t="n">
        <v>0</v>
      </c>
    </row>
    <row r="6" spans="1:5">
      <c r="A6" s="4" t="s">
        <v>369</v>
      </c>
      <c r="B6" s="5" t="n">
        <v>8978000</v>
      </c>
      <c r="C6" s="5" t="n">
        <v>16104000</v>
      </c>
    </row>
    <row r="7" spans="1:5">
      <c r="A7" s="4" t="s">
        <v>370</v>
      </c>
      <c r="B7" s="6" t="n">
        <v>10180000</v>
      </c>
      <c r="C7" s="5" t="n">
        <v>8165000</v>
      </c>
      <c r="D7" s="5" t="n">
        <v>7140000</v>
      </c>
    </row>
    <row r="8" spans="1:5">
      <c r="A8" s="4" t="s">
        <v>371</v>
      </c>
      <c r="B8" s="4" t="s">
        <v>360</v>
      </c>
    </row>
    <row r="9" spans="1:5">
      <c r="A9" s="4" t="s">
        <v>372</v>
      </c>
      <c r="B9" s="6" t="n">
        <v>18000</v>
      </c>
    </row>
    <row r="10" spans="1:5">
      <c r="A10" s="4" t="s">
        <v>373</v>
      </c>
      <c r="B10" s="6" t="n">
        <v>6000</v>
      </c>
    </row>
    <row r="11" spans="1:5">
      <c r="A11" s="4" t="s">
        <v>374</v>
      </c>
      <c r="B11" s="4" t="s">
        <v>360</v>
      </c>
    </row>
    <row r="12" spans="1:5">
      <c r="A12" s="4" t="s">
        <v>375</v>
      </c>
      <c r="B12" s="4" t="s">
        <v>376</v>
      </c>
    </row>
    <row r="13" spans="1:5">
      <c r="A13" s="4" t="s">
        <v>377</v>
      </c>
      <c r="B13" s="6" t="n">
        <v>3613000</v>
      </c>
      <c r="C13" s="5" t="n">
        <v>2290000</v>
      </c>
      <c r="D13" s="5" t="n">
        <v>1397000</v>
      </c>
    </row>
    <row r="14" spans="1:5">
      <c r="A14" s="4" t="s">
        <v>378</v>
      </c>
      <c r="B14" s="4" t="s">
        <v>360</v>
      </c>
    </row>
    <row r="15" spans="1:5">
      <c r="A15" s="4" t="s">
        <v>379</v>
      </c>
      <c r="B15" s="6" t="n">
        <v>1764000</v>
      </c>
      <c r="C15" s="5" t="n">
        <v>3127000</v>
      </c>
      <c r="D15" s="5" t="n">
        <v>2311000</v>
      </c>
    </row>
    <row r="16" spans="1:5">
      <c r="A16" s="4" t="s">
        <v>380</v>
      </c>
      <c r="B16" s="5" t="n">
        <v>1911000</v>
      </c>
      <c r="C16" s="5" t="n">
        <v>2255000</v>
      </c>
    </row>
    <row r="17" spans="1:5">
      <c r="A17" s="4" t="s">
        <v>381</v>
      </c>
      <c r="B17" s="5" t="n">
        <v>-344000</v>
      </c>
      <c r="C17" s="5" t="n">
        <v>154000</v>
      </c>
      <c r="D17" s="5" t="n">
        <v>-1834000</v>
      </c>
    </row>
    <row r="18" spans="1:5">
      <c r="A18" s="4" t="s">
        <v>382</v>
      </c>
      <c r="B18" s="6" t="n">
        <v>29000</v>
      </c>
      <c r="C18" s="6" t="n">
        <v>0</v>
      </c>
      <c r="D18" s="6" t="n">
        <v>123000</v>
      </c>
    </row>
    <row r="19" spans="1:5">
      <c r="A19" s="4" t="s">
        <v>383</v>
      </c>
      <c r="B19" s="5" t="n">
        <v>1640329</v>
      </c>
      <c r="C19" s="5" t="n">
        <v>4232063</v>
      </c>
      <c r="D19" s="5" t="n">
        <v>1594082</v>
      </c>
    </row>
    <row r="20" spans="1:5">
      <c r="A20" s="4" t="s">
        <v>230</v>
      </c>
    </row>
    <row r="21" spans="1:5">
      <c r="A21" s="3" t="s">
        <v>366</v>
      </c>
    </row>
    <row r="22" spans="1:5">
      <c r="A22" s="4" t="s">
        <v>384</v>
      </c>
      <c r="B22" s="6" t="n">
        <v>0</v>
      </c>
      <c r="C22" s="6" t="n">
        <v>0</v>
      </c>
    </row>
    <row r="23" spans="1:5">
      <c r="A23" s="4" t="s">
        <v>385</v>
      </c>
    </row>
    <row r="24" spans="1:5">
      <c r="A24" s="3" t="s">
        <v>366</v>
      </c>
    </row>
    <row r="25" spans="1:5">
      <c r="A25" s="4" t="s">
        <v>386</v>
      </c>
      <c r="E25" s="6" t="n">
        <v>-2149000</v>
      </c>
    </row>
    <row r="26" spans="1:5">
      <c r="A26" s="4" t="s">
        <v>387</v>
      </c>
    </row>
    <row r="27" spans="1:5">
      <c r="A27" s="3" t="s">
        <v>366</v>
      </c>
    </row>
    <row r="28" spans="1:5">
      <c r="A28" s="4" t="s">
        <v>386</v>
      </c>
      <c r="E28" s="6" t="n">
        <v>86132000</v>
      </c>
    </row>
    <row r="29" spans="1:5">
      <c r="A29" s="4" t="s">
        <v>388</v>
      </c>
    </row>
    <row r="30" spans="1:5">
      <c r="A30" s="3" t="s">
        <v>366</v>
      </c>
    </row>
    <row r="31" spans="1:5">
      <c r="A31" s="4" t="s">
        <v>389</v>
      </c>
      <c r="B31" s="5" t="n">
        <v>338053000</v>
      </c>
      <c r="C31" s="5" t="n">
        <v>153318000</v>
      </c>
    </row>
    <row r="32" spans="1:5">
      <c r="A32" s="4" t="s">
        <v>390</v>
      </c>
      <c r="B32" s="5" t="n">
        <v>107000</v>
      </c>
      <c r="C32" s="5" t="n">
        <v>10000</v>
      </c>
    </row>
    <row r="33" spans="1:5">
      <c r="A33" s="4" t="s">
        <v>391</v>
      </c>
    </row>
    <row r="34" spans="1:5">
      <c r="A34" s="3" t="s">
        <v>366</v>
      </c>
    </row>
    <row r="35" spans="1:5">
      <c r="A35" s="4" t="s">
        <v>389</v>
      </c>
      <c r="B35" s="5" t="n">
        <v>7354000</v>
      </c>
      <c r="C35" s="5" t="n">
        <v>51970000</v>
      </c>
    </row>
    <row r="36" spans="1:5">
      <c r="A36" s="4" t="s">
        <v>392</v>
      </c>
      <c r="B36" s="5" t="n">
        <v>267000</v>
      </c>
      <c r="C36" s="5" t="n">
        <v>53000</v>
      </c>
    </row>
    <row r="37" spans="1:5">
      <c r="A37" s="4" t="s">
        <v>393</v>
      </c>
    </row>
    <row r="38" spans="1:5">
      <c r="A38" s="3" t="s">
        <v>366</v>
      </c>
    </row>
    <row r="39" spans="1:5">
      <c r="A39" s="4" t="s">
        <v>394</v>
      </c>
      <c r="B39" s="5" t="n">
        <v>25086000</v>
      </c>
      <c r="C39" s="5" t="n">
        <v>1822000</v>
      </c>
      <c r="D39" s="6" t="n">
        <v>378000</v>
      </c>
    </row>
    <row r="40" spans="1:5">
      <c r="A40" s="4" t="s">
        <v>395</v>
      </c>
    </row>
    <row r="41" spans="1:5">
      <c r="A41" s="3" t="s">
        <v>366</v>
      </c>
    </row>
    <row r="42" spans="1:5">
      <c r="A42" s="4" t="s">
        <v>394</v>
      </c>
      <c r="B42" s="6" t="n">
        <v>4655000</v>
      </c>
      <c r="C42" s="6" t="n">
        <v>120000</v>
      </c>
      <c r="D42" s="6" t="n">
        <v>-1585000</v>
      </c>
    </row>
    <row r="43" spans="1:5">
      <c r="A43" s="4" t="s">
        <v>396</v>
      </c>
    </row>
    <row r="44" spans="1:5">
      <c r="A44" s="3" t="s">
        <v>366</v>
      </c>
    </row>
    <row r="45" spans="1:5">
      <c r="A45" s="4" t="s">
        <v>397</v>
      </c>
      <c r="B45" s="4" t="s">
        <v>398</v>
      </c>
    </row>
    <row r="46" spans="1:5">
      <c r="A46" s="4" t="s">
        <v>399</v>
      </c>
    </row>
    <row r="47" spans="1:5">
      <c r="A47" s="3" t="s">
        <v>366</v>
      </c>
    </row>
    <row r="48" spans="1:5">
      <c r="A48" s="4" t="s">
        <v>397</v>
      </c>
      <c r="B48" s="4" t="s">
        <v>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65"/>
    <col customWidth="1" max="3" min="3" width="16"/>
    <col customWidth="1" max="4" min="4" width="14"/>
    <col customWidth="1" max="5" min="5" width="14"/>
  </cols>
  <sheetData>
    <row r="1" spans="1:5">
      <c r="A1" s="1" t="s">
        <v>75</v>
      </c>
      <c r="C1" s="2" t="s">
        <v>1</v>
      </c>
    </row>
    <row r="2" spans="1:5">
      <c r="C2" s="2" t="s">
        <v>27</v>
      </c>
      <c r="D2" s="2" t="s">
        <v>28</v>
      </c>
      <c r="E2" s="2" t="s">
        <v>76</v>
      </c>
    </row>
    <row r="3" spans="1:5">
      <c r="A3" s="3" t="s">
        <v>77</v>
      </c>
    </row>
    <row r="4" spans="1:5">
      <c r="A4" s="4" t="s">
        <v>78</v>
      </c>
      <c r="C4" s="6" t="n">
        <v>559026</v>
      </c>
      <c r="D4" s="6" t="n">
        <v>572964</v>
      </c>
      <c r="E4" s="6" t="n">
        <v>555792</v>
      </c>
    </row>
    <row r="5" spans="1:5">
      <c r="A5" s="4" t="s">
        <v>79</v>
      </c>
      <c r="C5" s="5" t="n">
        <v>480352</v>
      </c>
      <c r="D5" s="5" t="n">
        <v>389885</v>
      </c>
      <c r="E5" s="5" t="n">
        <v>318624</v>
      </c>
    </row>
    <row r="6" spans="1:5">
      <c r="A6" s="4" t="s">
        <v>80</v>
      </c>
      <c r="C6" s="5" t="n">
        <v>815280</v>
      </c>
      <c r="D6" s="5" t="n">
        <v>778452</v>
      </c>
      <c r="E6" s="5" t="n">
        <v>755422</v>
      </c>
    </row>
    <row r="7" spans="1:5">
      <c r="A7" s="4" t="s">
        <v>81</v>
      </c>
      <c r="C7" s="5" t="n">
        <v>1854658</v>
      </c>
      <c r="D7" s="5" t="n">
        <v>1741301</v>
      </c>
      <c r="E7" s="5" t="n">
        <v>1629838</v>
      </c>
    </row>
    <row r="8" spans="1:5">
      <c r="A8" s="3" t="s">
        <v>82</v>
      </c>
    </row>
    <row r="9" spans="1:5">
      <c r="A9" s="4" t="s">
        <v>83</v>
      </c>
      <c r="B9" s="4" t="s">
        <v>84</v>
      </c>
      <c r="C9" s="5" t="n">
        <v>104210</v>
      </c>
      <c r="D9" s="5" t="n">
        <v>105967</v>
      </c>
      <c r="E9" s="5" t="n">
        <v>101158</v>
      </c>
    </row>
    <row r="10" spans="1:5">
      <c r="A10" s="4" t="s">
        <v>85</v>
      </c>
      <c r="B10" s="4" t="s">
        <v>84</v>
      </c>
      <c r="C10" s="5" t="n">
        <v>18869</v>
      </c>
      <c r="D10" s="5" t="n">
        <v>10841</v>
      </c>
      <c r="E10" s="5" t="n">
        <v>7623</v>
      </c>
    </row>
    <row r="11" spans="1:5">
      <c r="A11" s="4" t="s">
        <v>86</v>
      </c>
      <c r="B11" s="4" t="s">
        <v>84</v>
      </c>
      <c r="C11" s="5" t="n">
        <v>87700</v>
      </c>
      <c r="D11" s="5" t="n">
        <v>83011</v>
      </c>
      <c r="E11" s="5" t="n">
        <v>78468</v>
      </c>
    </row>
    <row r="12" spans="1:5">
      <c r="A12" s="4" t="s">
        <v>87</v>
      </c>
      <c r="C12" s="5" t="n">
        <v>2184</v>
      </c>
      <c r="D12" s="5" t="n">
        <v>2184</v>
      </c>
      <c r="E12" s="5" t="n">
        <v>1808</v>
      </c>
    </row>
    <row r="13" spans="1:5">
      <c r="A13" s="4" t="s">
        <v>88</v>
      </c>
      <c r="C13" s="5" t="n">
        <v>212963</v>
      </c>
      <c r="D13" s="5" t="n">
        <v>202003</v>
      </c>
      <c r="E13" s="5" t="n">
        <v>189057</v>
      </c>
    </row>
    <row r="14" spans="1:5">
      <c r="A14" s="4" t="s">
        <v>89</v>
      </c>
      <c r="C14" s="5" t="n">
        <v>192386</v>
      </c>
      <c r="D14" s="5" t="n">
        <v>178372</v>
      </c>
      <c r="E14" s="5" t="n">
        <v>149279</v>
      </c>
    </row>
    <row r="15" spans="1:5">
      <c r="A15" s="4" t="s">
        <v>90</v>
      </c>
      <c r="C15" s="5" t="n">
        <v>433427</v>
      </c>
      <c r="D15" s="5" t="n">
        <v>420526</v>
      </c>
      <c r="E15" s="5" t="n">
        <v>359804</v>
      </c>
    </row>
    <row r="16" spans="1:5">
      <c r="A16" s="4" t="s">
        <v>91</v>
      </c>
      <c r="C16" s="5" t="n">
        <v>91965</v>
      </c>
      <c r="D16" s="5" t="n">
        <v>88130</v>
      </c>
      <c r="E16" s="5" t="n">
        <v>91981</v>
      </c>
    </row>
    <row r="17" spans="1:5">
      <c r="A17" s="4" t="s">
        <v>92</v>
      </c>
      <c r="C17" s="5" t="n">
        <v>930741</v>
      </c>
      <c r="D17" s="5" t="n">
        <v>889031</v>
      </c>
      <c r="E17" s="5" t="n">
        <v>790121</v>
      </c>
    </row>
    <row r="18" spans="1:5">
      <c r="A18" s="4" t="s">
        <v>93</v>
      </c>
      <c r="C18" s="5" t="n">
        <v>923917</v>
      </c>
      <c r="D18" s="5" t="n">
        <v>852270</v>
      </c>
      <c r="E18" s="5" t="n">
        <v>839717</v>
      </c>
    </row>
    <row r="19" spans="1:5">
      <c r="A19" s="4" t="s">
        <v>94</v>
      </c>
      <c r="C19" s="5" t="n">
        <v>47029</v>
      </c>
      <c r="D19" s="5" t="n">
        <v>44402</v>
      </c>
      <c r="E19" s="5" t="n">
        <v>34073</v>
      </c>
    </row>
    <row r="20" spans="1:5">
      <c r="A20" s="4" t="s">
        <v>95</v>
      </c>
      <c r="C20" s="5" t="n">
        <v>970946</v>
      </c>
      <c r="D20" s="5" t="n">
        <v>896672</v>
      </c>
      <c r="E20" s="5" t="n">
        <v>873790</v>
      </c>
    </row>
    <row r="21" spans="1:5">
      <c r="A21" s="4" t="s">
        <v>96</v>
      </c>
      <c r="C21" s="5" t="n">
        <v>168023</v>
      </c>
      <c r="D21" s="5" t="n">
        <v>171825</v>
      </c>
      <c r="E21" s="5" t="n">
        <v>187924</v>
      </c>
    </row>
    <row r="22" spans="1:5">
      <c r="A22" s="4" t="s">
        <v>97</v>
      </c>
      <c r="C22" s="6" t="n">
        <v>802923</v>
      </c>
      <c r="D22" s="6" t="n">
        <v>724847</v>
      </c>
      <c r="E22" s="6" t="n">
        <v>685866</v>
      </c>
    </row>
    <row r="23" spans="1:5">
      <c r="A23" s="4" t="s">
        <v>98</v>
      </c>
      <c r="C23" s="8" t="n">
        <v>4.93</v>
      </c>
      <c r="D23" s="8" t="n">
        <v>4.26</v>
      </c>
      <c r="E23" s="8" t="n">
        <v>3.83</v>
      </c>
    </row>
    <row r="24" spans="1:5">
      <c r="A24" s="4" t="s">
        <v>99</v>
      </c>
      <c r="C24" s="8" t="n">
        <v>4.82</v>
      </c>
      <c r="D24" s="8" t="n">
        <v>4.18</v>
      </c>
      <c r="E24" s="8" t="n">
        <v>3.74</v>
      </c>
    </row>
    <row r="25" spans="1:5"/>
    <row r="26" spans="1:5">
      <c r="A26" s="4" t="s">
        <v>84</v>
      </c>
      <c r="B26" s="4" t="s">
        <v>100</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4"/>
  </cols>
  <sheetData>
    <row r="1" spans="1:4">
      <c r="A1" s="1" t="s">
        <v>401</v>
      </c>
      <c r="B1" s="2" t="s">
        <v>1</v>
      </c>
    </row>
    <row r="2" spans="1:4">
      <c r="B2" s="2" t="s">
        <v>27</v>
      </c>
      <c r="C2" s="2" t="s">
        <v>28</v>
      </c>
      <c r="D2" s="2" t="s">
        <v>76</v>
      </c>
    </row>
    <row r="3" spans="1:4">
      <c r="A3" s="4" t="s">
        <v>402</v>
      </c>
    </row>
    <row r="4" spans="1:4">
      <c r="A4" s="3" t="s">
        <v>403</v>
      </c>
    </row>
    <row r="5" spans="1:4">
      <c r="A5" s="4" t="s">
        <v>404</v>
      </c>
      <c r="B5" s="4" t="s">
        <v>405</v>
      </c>
      <c r="C5" s="4" t="s">
        <v>406</v>
      </c>
      <c r="D5" s="4" t="s">
        <v>407</v>
      </c>
    </row>
    <row r="6" spans="1:4">
      <c r="A6" s="4" t="s">
        <v>408</v>
      </c>
      <c r="B6" s="4" t="s">
        <v>409</v>
      </c>
      <c r="C6" s="4" t="s">
        <v>410</v>
      </c>
      <c r="D6" s="4" t="s">
        <v>411</v>
      </c>
    </row>
    <row r="7" spans="1:4">
      <c r="A7" s="4" t="s">
        <v>412</v>
      </c>
      <c r="B7" s="4" t="s">
        <v>413</v>
      </c>
      <c r="C7" s="4" t="s">
        <v>413</v>
      </c>
      <c r="D7" s="4" t="s">
        <v>413</v>
      </c>
    </row>
    <row r="8" spans="1:4">
      <c r="A8" s="4" t="s">
        <v>414</v>
      </c>
      <c r="B8" s="4" t="s">
        <v>415</v>
      </c>
      <c r="C8" s="4" t="s">
        <v>416</v>
      </c>
      <c r="D8" s="4" t="s">
        <v>417</v>
      </c>
    </row>
    <row r="9" spans="1:4">
      <c r="A9" s="4" t="s">
        <v>418</v>
      </c>
    </row>
    <row r="10" spans="1:4">
      <c r="A10" s="3" t="s">
        <v>403</v>
      </c>
    </row>
    <row r="11" spans="1:4">
      <c r="A11" s="4" t="s">
        <v>404</v>
      </c>
      <c r="B11" s="4" t="s">
        <v>419</v>
      </c>
      <c r="C11" s="4" t="s">
        <v>420</v>
      </c>
      <c r="D11" s="4" t="s">
        <v>421</v>
      </c>
    </row>
    <row r="12" spans="1:4">
      <c r="A12" s="4" t="s">
        <v>408</v>
      </c>
      <c r="B12" s="4" t="s">
        <v>422</v>
      </c>
      <c r="C12" s="4" t="s">
        <v>423</v>
      </c>
      <c r="D12" s="4" t="s">
        <v>424</v>
      </c>
    </row>
    <row r="13" spans="1:4">
      <c r="A13" s="4" t="s">
        <v>412</v>
      </c>
      <c r="B13" s="4" t="s">
        <v>413</v>
      </c>
      <c r="C13" s="4" t="s">
        <v>413</v>
      </c>
      <c r="D13" s="4" t="s">
        <v>413</v>
      </c>
    </row>
    <row r="14" spans="1:4">
      <c r="A14" s="4" t="s">
        <v>414</v>
      </c>
      <c r="B14" s="4" t="s">
        <v>425</v>
      </c>
      <c r="C14" s="4" t="s">
        <v>425</v>
      </c>
      <c r="D14" s="4" t="s">
        <v>4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6</v>
      </c>
      <c r="B1" s="2" t="s">
        <v>1</v>
      </c>
    </row>
    <row r="2" spans="1:3">
      <c r="B2" s="2" t="s">
        <v>427</v>
      </c>
    </row>
    <row r="3" spans="1:3">
      <c r="A3" s="3" t="s">
        <v>428</v>
      </c>
    </row>
    <row r="4" spans="1:3">
      <c r="A4" s="4" t="s">
        <v>429</v>
      </c>
      <c r="B4" s="6" t="n">
        <v>-9250</v>
      </c>
    </row>
    <row r="5" spans="1:3">
      <c r="A5" s="4" t="s">
        <v>430</v>
      </c>
      <c r="B5" s="5" t="n">
        <v>-2997</v>
      </c>
    </row>
    <row r="6" spans="1:3">
      <c r="A6" s="4" t="s">
        <v>431</v>
      </c>
      <c r="B6" s="5" t="n">
        <v>-3387</v>
      </c>
    </row>
    <row r="7" spans="1:3">
      <c r="A7" s="4" t="s">
        <v>432</v>
      </c>
      <c r="B7" s="5" t="n">
        <v>-6384</v>
      </c>
    </row>
    <row r="8" spans="1:3">
      <c r="A8" s="4" t="s">
        <v>433</v>
      </c>
      <c r="B8" s="5" t="n">
        <v>-15634</v>
      </c>
    </row>
    <row r="9" spans="1:3">
      <c r="A9" s="4" t="s">
        <v>434</v>
      </c>
    </row>
    <row r="10" spans="1:3">
      <c r="A10" s="3" t="s">
        <v>428</v>
      </c>
    </row>
    <row r="11" spans="1:3">
      <c r="A11" s="4" t="s">
        <v>429</v>
      </c>
      <c r="B11" s="5" t="n">
        <v>-9317</v>
      </c>
    </row>
    <row r="12" spans="1:3">
      <c r="A12" s="4" t="s">
        <v>430</v>
      </c>
      <c r="B12" s="5" t="n">
        <v>-6537</v>
      </c>
    </row>
    <row r="13" spans="1:3">
      <c r="A13" s="4" t="s">
        <v>431</v>
      </c>
      <c r="B13" s="5" t="n">
        <v>135</v>
      </c>
      <c r="C13" s="4" t="s">
        <v>84</v>
      </c>
    </row>
    <row r="14" spans="1:3">
      <c r="A14" s="4" t="s">
        <v>432</v>
      </c>
      <c r="B14" s="5" t="n">
        <v>-6402</v>
      </c>
    </row>
    <row r="15" spans="1:3">
      <c r="A15" s="4" t="s">
        <v>433</v>
      </c>
      <c r="B15" s="5" t="n">
        <v>-15719</v>
      </c>
    </row>
    <row r="16" spans="1:3">
      <c r="A16" s="4" t="s">
        <v>435</v>
      </c>
    </row>
    <row r="17" spans="1:3">
      <c r="A17" s="3" t="s">
        <v>428</v>
      </c>
    </row>
    <row r="18" spans="1:3">
      <c r="A18" s="4" t="s">
        <v>429</v>
      </c>
      <c r="B18" s="5" t="n">
        <v>67</v>
      </c>
    </row>
    <row r="19" spans="1:3">
      <c r="A19" s="4" t="s">
        <v>430</v>
      </c>
      <c r="B19" s="5" t="n">
        <v>4114</v>
      </c>
    </row>
    <row r="20" spans="1:3">
      <c r="A20" s="4" t="s">
        <v>431</v>
      </c>
      <c r="B20" s="5" t="n">
        <v>-4096</v>
      </c>
      <c r="C20" s="4" t="s">
        <v>436</v>
      </c>
    </row>
    <row r="21" spans="1:3">
      <c r="A21" s="4" t="s">
        <v>432</v>
      </c>
      <c r="B21" s="5" t="n">
        <v>18</v>
      </c>
    </row>
    <row r="22" spans="1:3">
      <c r="A22" s="4" t="s">
        <v>433</v>
      </c>
      <c r="B22" s="6" t="n">
        <v>85</v>
      </c>
    </row>
    <row r="23" spans="1:3"/>
    <row r="24" spans="1:3">
      <c r="A24" s="4" t="s">
        <v>84</v>
      </c>
      <c r="B24" s="4" t="s">
        <v>437</v>
      </c>
    </row>
    <row r="25" spans="1:3">
      <c r="A25" s="4" t="s">
        <v>436</v>
      </c>
      <c r="B25" s="4" t="s">
        <v>438</v>
      </c>
    </row>
  </sheetData>
  <mergeCells count="6">
    <mergeCell ref="A1:A2"/>
    <mergeCell ref="B1:C1"/>
    <mergeCell ref="B2:C2"/>
    <mergeCell ref="A23:C23"/>
    <mergeCell ref="B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7</v>
      </c>
      <c r="C1" s="2" t="s">
        <v>28</v>
      </c>
    </row>
    <row r="2" spans="1:3">
      <c r="A2" s="3" t="s">
        <v>440</v>
      </c>
    </row>
    <row r="3" spans="1:3">
      <c r="A3" s="4" t="s">
        <v>441</v>
      </c>
      <c r="B3" s="6" t="n">
        <v>1167187</v>
      </c>
      <c r="C3" s="6" t="n">
        <v>1078521</v>
      </c>
    </row>
    <row r="4" spans="1:3">
      <c r="A4" s="4" t="s">
        <v>442</v>
      </c>
      <c r="B4" s="5" t="n">
        <v>63</v>
      </c>
      <c r="C4" s="5" t="n">
        <v>426</v>
      </c>
    </row>
    <row r="5" spans="1:3">
      <c r="A5" s="4" t="s">
        <v>443</v>
      </c>
      <c r="B5" s="5" t="n">
        <v>-1984</v>
      </c>
      <c r="C5" s="5" t="n">
        <v>-507</v>
      </c>
    </row>
    <row r="6" spans="1:3">
      <c r="A6" s="4" t="s">
        <v>444</v>
      </c>
      <c r="B6" s="5" t="n">
        <v>1165266</v>
      </c>
      <c r="C6" s="5" t="n">
        <v>1078440</v>
      </c>
    </row>
    <row r="7" spans="1:3">
      <c r="A7" s="4" t="s">
        <v>445</v>
      </c>
      <c r="B7" s="5" t="n">
        <v>2456715</v>
      </c>
      <c r="C7" s="5" t="n">
        <v>2308920</v>
      </c>
    </row>
    <row r="8" spans="1:3">
      <c r="A8" s="4" t="s">
        <v>446</v>
      </c>
      <c r="B8" s="5" t="n">
        <v>518</v>
      </c>
      <c r="C8" s="5" t="n">
        <v>2255</v>
      </c>
    </row>
    <row r="9" spans="1:3">
      <c r="A9" s="4" t="s">
        <v>447</v>
      </c>
      <c r="B9" s="5" t="n">
        <v>-19918</v>
      </c>
      <c r="C9" s="5" t="n">
        <v>-15078</v>
      </c>
    </row>
    <row r="10" spans="1:3">
      <c r="A10" s="4" t="s">
        <v>448</v>
      </c>
      <c r="B10" s="5" t="n">
        <v>2437315</v>
      </c>
      <c r="C10" s="5" t="n">
        <v>2296097</v>
      </c>
    </row>
    <row r="11" spans="1:3">
      <c r="A11" s="4" t="s">
        <v>449</v>
      </c>
    </row>
    <row r="12" spans="1:3">
      <c r="A12" s="3" t="s">
        <v>440</v>
      </c>
    </row>
    <row r="13" spans="1:3">
      <c r="A13" s="4" t="s">
        <v>441</v>
      </c>
      <c r="B13" s="5" t="n">
        <v>1026555</v>
      </c>
      <c r="C13" s="5" t="n">
        <v>915302</v>
      </c>
    </row>
    <row r="14" spans="1:3">
      <c r="A14" s="4" t="s">
        <v>442</v>
      </c>
      <c r="B14" s="5" t="n">
        <v>48</v>
      </c>
      <c r="C14" s="5" t="n">
        <v>311</v>
      </c>
    </row>
    <row r="15" spans="1:3">
      <c r="A15" s="4" t="s">
        <v>443</v>
      </c>
      <c r="B15" s="5" t="n">
        <v>-1698</v>
      </c>
      <c r="C15" s="5" t="n">
        <v>-446</v>
      </c>
    </row>
    <row r="16" spans="1:3">
      <c r="A16" s="4" t="s">
        <v>444</v>
      </c>
      <c r="B16" s="5" t="n">
        <v>1024905</v>
      </c>
      <c r="C16" s="5" t="n">
        <v>915167</v>
      </c>
    </row>
    <row r="17" spans="1:3">
      <c r="A17" s="4" t="s">
        <v>445</v>
      </c>
      <c r="B17" s="5" t="n">
        <v>1985849</v>
      </c>
      <c r="C17" s="5" t="n">
        <v>1770641</v>
      </c>
    </row>
    <row r="18" spans="1:3">
      <c r="A18" s="4" t="s">
        <v>446</v>
      </c>
      <c r="B18" s="5" t="n">
        <v>384</v>
      </c>
      <c r="C18" s="5" t="n">
        <v>1903</v>
      </c>
    </row>
    <row r="19" spans="1:3">
      <c r="A19" s="4" t="s">
        <v>447</v>
      </c>
      <c r="B19" s="5" t="n">
        <v>-15204</v>
      </c>
      <c r="C19" s="5" t="n">
        <v>-11024</v>
      </c>
    </row>
    <row r="20" spans="1:3">
      <c r="A20" s="4" t="s">
        <v>448</v>
      </c>
      <c r="B20" s="5" t="n">
        <v>1971029</v>
      </c>
      <c r="C20" s="5" t="n">
        <v>1761520</v>
      </c>
    </row>
    <row r="21" spans="1:3">
      <c r="A21" s="4" t="s">
        <v>450</v>
      </c>
    </row>
    <row r="22" spans="1:3">
      <c r="A22" s="3" t="s">
        <v>440</v>
      </c>
    </row>
    <row r="23" spans="1:3">
      <c r="A23" s="4" t="s">
        <v>441</v>
      </c>
      <c r="B23" s="5" t="n">
        <v>112951</v>
      </c>
      <c r="C23" s="5" t="n">
        <v>149972</v>
      </c>
    </row>
    <row r="24" spans="1:3">
      <c r="A24" s="4" t="s">
        <v>442</v>
      </c>
      <c r="B24" s="5" t="n">
        <v>1</v>
      </c>
      <c r="C24" s="5" t="n">
        <v>99</v>
      </c>
    </row>
    <row r="25" spans="1:3">
      <c r="A25" s="4" t="s">
        <v>443</v>
      </c>
      <c r="B25" s="5" t="n">
        <v>-275</v>
      </c>
      <c r="C25" s="5" t="n">
        <v>-61</v>
      </c>
    </row>
    <row r="26" spans="1:3">
      <c r="A26" s="4" t="s">
        <v>444</v>
      </c>
      <c r="B26" s="5" t="n">
        <v>112677</v>
      </c>
      <c r="C26" s="5" t="n">
        <v>150010</v>
      </c>
    </row>
    <row r="27" spans="1:3">
      <c r="A27" s="4" t="s">
        <v>445</v>
      </c>
      <c r="B27" s="5" t="n">
        <v>424619</v>
      </c>
      <c r="C27" s="5" t="n">
        <v>520669</v>
      </c>
    </row>
    <row r="28" spans="1:3">
      <c r="A28" s="4" t="s">
        <v>446</v>
      </c>
      <c r="C28" s="5" t="n">
        <v>282</v>
      </c>
    </row>
    <row r="29" spans="1:3">
      <c r="A29" s="4" t="s">
        <v>447</v>
      </c>
      <c r="B29" s="5" t="n">
        <v>-4687</v>
      </c>
      <c r="C29" s="5" t="n">
        <v>-4052</v>
      </c>
    </row>
    <row r="30" spans="1:3">
      <c r="A30" s="4" t="s">
        <v>448</v>
      </c>
      <c r="B30" s="5" t="n">
        <v>419932</v>
      </c>
      <c r="C30" s="5" t="n">
        <v>516899</v>
      </c>
    </row>
    <row r="31" spans="1:3">
      <c r="A31" s="4" t="s">
        <v>451</v>
      </c>
    </row>
    <row r="32" spans="1:3">
      <c r="A32" s="3" t="s">
        <v>440</v>
      </c>
    </row>
    <row r="33" spans="1:3">
      <c r="A33" s="4" t="s">
        <v>441</v>
      </c>
      <c r="B33" s="5" t="n">
        <v>27681</v>
      </c>
      <c r="C33" s="5" t="n">
        <v>13247</v>
      </c>
    </row>
    <row r="34" spans="1:3">
      <c r="A34" s="4" t="s">
        <v>442</v>
      </c>
      <c r="B34" s="5" t="n">
        <v>14</v>
      </c>
      <c r="C34" s="5" t="n">
        <v>16</v>
      </c>
    </row>
    <row r="35" spans="1:3">
      <c r="A35" s="4" t="s">
        <v>443</v>
      </c>
      <c r="B35" s="5" t="n">
        <v>-11</v>
      </c>
    </row>
    <row r="36" spans="1:3">
      <c r="A36" s="4" t="s">
        <v>444</v>
      </c>
      <c r="B36" s="5" t="n">
        <v>27684</v>
      </c>
      <c r="C36" s="5" t="n">
        <v>13263</v>
      </c>
    </row>
    <row r="37" spans="1:3">
      <c r="A37" s="4" t="s">
        <v>445</v>
      </c>
      <c r="B37" s="5" t="n">
        <v>46247</v>
      </c>
      <c r="C37" s="5" t="n">
        <v>17610</v>
      </c>
    </row>
    <row r="38" spans="1:3">
      <c r="A38" s="4" t="s">
        <v>446</v>
      </c>
      <c r="B38" s="5" t="n">
        <v>134</v>
      </c>
      <c r="C38" s="5" t="n">
        <v>70</v>
      </c>
    </row>
    <row r="39" spans="1:3">
      <c r="A39" s="4" t="s">
        <v>447</v>
      </c>
      <c r="B39" s="5" t="n">
        <v>-27</v>
      </c>
      <c r="C39" s="5" t="n">
        <v>-2</v>
      </c>
    </row>
    <row r="40" spans="1:3">
      <c r="A40" s="4" t="s">
        <v>448</v>
      </c>
      <c r="B40" s="6" t="n">
        <v>46354</v>
      </c>
      <c r="C40" s="6" t="n">
        <v>176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7</v>
      </c>
      <c r="C1" s="2" t="s">
        <v>28</v>
      </c>
    </row>
    <row r="2" spans="1:3">
      <c r="A2" s="3" t="s">
        <v>440</v>
      </c>
    </row>
    <row r="3" spans="1:3">
      <c r="A3" s="4" t="s">
        <v>453</v>
      </c>
      <c r="B3" s="6" t="n">
        <v>1911338</v>
      </c>
      <c r="C3" s="6" t="n">
        <v>2184292</v>
      </c>
    </row>
    <row r="4" spans="1:3">
      <c r="A4" s="4" t="s">
        <v>454</v>
      </c>
      <c r="B4" s="5" t="n">
        <v>-8636</v>
      </c>
      <c r="C4" s="5" t="n">
        <v>-15554</v>
      </c>
    </row>
    <row r="5" spans="1:3">
      <c r="A5" s="4" t="s">
        <v>455</v>
      </c>
      <c r="B5" s="5" t="n">
        <v>1358676</v>
      </c>
      <c r="C5" s="5" t="n">
        <v>45464</v>
      </c>
    </row>
    <row r="6" spans="1:3">
      <c r="A6" s="4" t="s">
        <v>456</v>
      </c>
      <c r="B6" s="5" t="n">
        <v>-13266</v>
      </c>
      <c r="C6" s="5" t="n">
        <v>-31</v>
      </c>
    </row>
    <row r="7" spans="1:3">
      <c r="A7" s="4" t="s">
        <v>457</v>
      </c>
      <c r="B7" s="5" t="n">
        <v>3270014</v>
      </c>
      <c r="C7" s="5" t="n">
        <v>2229756</v>
      </c>
    </row>
    <row r="8" spans="1:3">
      <c r="A8" s="4" t="s">
        <v>458</v>
      </c>
      <c r="B8" s="5" t="n">
        <v>-21902</v>
      </c>
      <c r="C8" s="5" t="n">
        <v>-15585</v>
      </c>
    </row>
    <row r="9" spans="1:3">
      <c r="A9" s="4" t="s">
        <v>449</v>
      </c>
    </row>
    <row r="10" spans="1:3">
      <c r="A10" s="3" t="s">
        <v>440</v>
      </c>
    </row>
    <row r="11" spans="1:3">
      <c r="A11" s="4" t="s">
        <v>453</v>
      </c>
      <c r="B11" s="5" t="n">
        <v>1647125</v>
      </c>
      <c r="C11" s="5" t="n">
        <v>1717212</v>
      </c>
    </row>
    <row r="12" spans="1:3">
      <c r="A12" s="4" t="s">
        <v>454</v>
      </c>
      <c r="B12" s="5" t="n">
        <v>-7318</v>
      </c>
      <c r="C12" s="5" t="n">
        <v>-11440</v>
      </c>
    </row>
    <row r="13" spans="1:3">
      <c r="A13" s="4" t="s">
        <v>455</v>
      </c>
      <c r="B13" s="5" t="n">
        <v>1063690</v>
      </c>
      <c r="C13" s="5" t="n">
        <v>40465</v>
      </c>
    </row>
    <row r="14" spans="1:3">
      <c r="A14" s="4" t="s">
        <v>456</v>
      </c>
      <c r="B14" s="5" t="n">
        <v>-9585</v>
      </c>
      <c r="C14" s="5" t="n">
        <v>-30</v>
      </c>
    </row>
    <row r="15" spans="1:3">
      <c r="A15" s="4" t="s">
        <v>457</v>
      </c>
      <c r="B15" s="5" t="n">
        <v>2710815</v>
      </c>
      <c r="C15" s="5" t="n">
        <v>1757677</v>
      </c>
    </row>
    <row r="16" spans="1:3">
      <c r="A16" s="4" t="s">
        <v>458</v>
      </c>
      <c r="B16" s="5" t="n">
        <v>-16903</v>
      </c>
      <c r="C16" s="5" t="n">
        <v>-11470</v>
      </c>
    </row>
    <row r="17" spans="1:3">
      <c r="A17" s="4" t="s">
        <v>459</v>
      </c>
    </row>
    <row r="18" spans="1:3">
      <c r="A18" s="3" t="s">
        <v>440</v>
      </c>
    </row>
    <row r="19" spans="1:3">
      <c r="A19" s="4" t="s">
        <v>453</v>
      </c>
      <c r="B19" s="5" t="n">
        <v>236403</v>
      </c>
      <c r="C19" s="5" t="n">
        <v>464080</v>
      </c>
    </row>
    <row r="20" spans="1:3">
      <c r="A20" s="4" t="s">
        <v>454</v>
      </c>
      <c r="B20" s="5" t="n">
        <v>-1281</v>
      </c>
      <c r="C20" s="5" t="n">
        <v>-4112</v>
      </c>
    </row>
    <row r="21" spans="1:3">
      <c r="A21" s="4" t="s">
        <v>455</v>
      </c>
      <c r="B21" s="5" t="n">
        <v>294986</v>
      </c>
      <c r="C21" s="5" t="n">
        <v>4999</v>
      </c>
    </row>
    <row r="22" spans="1:3">
      <c r="A22" s="4" t="s">
        <v>456</v>
      </c>
      <c r="B22" s="5" t="n">
        <v>-3681</v>
      </c>
      <c r="C22" s="5" t="n">
        <v>-1</v>
      </c>
    </row>
    <row r="23" spans="1:3">
      <c r="A23" s="4" t="s">
        <v>457</v>
      </c>
      <c r="B23" s="5" t="n">
        <v>531389</v>
      </c>
      <c r="C23" s="5" t="n">
        <v>469079</v>
      </c>
    </row>
    <row r="24" spans="1:3">
      <c r="A24" s="4" t="s">
        <v>458</v>
      </c>
      <c r="B24" s="5" t="n">
        <v>-4962</v>
      </c>
      <c r="C24" s="5" t="n">
        <v>-4113</v>
      </c>
    </row>
    <row r="25" spans="1:3">
      <c r="A25" s="4" t="s">
        <v>451</v>
      </c>
    </row>
    <row r="26" spans="1:3">
      <c r="A26" s="3" t="s">
        <v>440</v>
      </c>
    </row>
    <row r="27" spans="1:3">
      <c r="A27" s="4" t="s">
        <v>453</v>
      </c>
      <c r="B27" s="5" t="n">
        <v>27810</v>
      </c>
      <c r="C27" s="5" t="n">
        <v>3000</v>
      </c>
    </row>
    <row r="28" spans="1:3">
      <c r="A28" s="4" t="s">
        <v>454</v>
      </c>
      <c r="B28" s="5" t="n">
        <v>-37</v>
      </c>
      <c r="C28" s="5" t="n">
        <v>-2</v>
      </c>
    </row>
    <row r="29" spans="1:3">
      <c r="A29" s="4" t="s">
        <v>457</v>
      </c>
      <c r="B29" s="5" t="n">
        <v>27810</v>
      </c>
      <c r="C29" s="5" t="n">
        <v>3000</v>
      </c>
    </row>
    <row r="30" spans="1:3">
      <c r="A30" s="4" t="s">
        <v>458</v>
      </c>
      <c r="B30" s="6" t="n">
        <v>-37</v>
      </c>
      <c r="C30" s="6"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7</v>
      </c>
      <c r="C1" s="2" t="s">
        <v>28</v>
      </c>
    </row>
    <row r="2" spans="1:3">
      <c r="A2" s="3" t="s">
        <v>180</v>
      </c>
    </row>
    <row r="3" spans="1:3">
      <c r="A3" s="4" t="s">
        <v>461</v>
      </c>
      <c r="B3" s="6" t="n">
        <v>19871</v>
      </c>
      <c r="C3" s="6" t="n">
        <v>170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7</v>
      </c>
      <c r="C1" s="2" t="s">
        <v>28</v>
      </c>
    </row>
    <row r="2" spans="1:3">
      <c r="A2" s="3" t="s">
        <v>463</v>
      </c>
    </row>
    <row r="3" spans="1:3">
      <c r="A3" s="4" t="s">
        <v>464</v>
      </c>
      <c r="B3" s="6" t="n">
        <v>160</v>
      </c>
      <c r="C3" s="6" t="n">
        <v>43</v>
      </c>
    </row>
    <row r="4" spans="1:3">
      <c r="A4" s="4" t="s">
        <v>465</v>
      </c>
      <c r="B4" s="5" t="n">
        <v>3661085</v>
      </c>
      <c r="C4" s="5" t="n">
        <v>3412652</v>
      </c>
    </row>
    <row r="5" spans="1:3">
      <c r="A5" s="4" t="s">
        <v>466</v>
      </c>
    </row>
    <row r="6" spans="1:3">
      <c r="A6" s="3" t="s">
        <v>463</v>
      </c>
    </row>
    <row r="7" spans="1:3">
      <c r="A7" s="4" t="s">
        <v>467</v>
      </c>
      <c r="B7" s="5" t="n">
        <v>58344</v>
      </c>
      <c r="C7" s="5" t="n">
        <v>38072</v>
      </c>
    </row>
    <row r="8" spans="1:3">
      <c r="A8" s="4" t="s">
        <v>449</v>
      </c>
    </row>
    <row r="9" spans="1:3">
      <c r="A9" s="3" t="s">
        <v>463</v>
      </c>
    </row>
    <row r="10" spans="1:3">
      <c r="A10" s="4" t="s">
        <v>32</v>
      </c>
      <c r="B10" s="5" t="n">
        <v>2995934</v>
      </c>
      <c r="C10" s="5" t="n">
        <v>2676687</v>
      </c>
    </row>
    <row r="11" spans="1:3">
      <c r="A11" s="4" t="s">
        <v>451</v>
      </c>
    </row>
    <row r="12" spans="1:3">
      <c r="A12" s="3" t="s">
        <v>463</v>
      </c>
    </row>
    <row r="13" spans="1:3">
      <c r="A13" s="4" t="s">
        <v>32</v>
      </c>
      <c r="B13" s="5" t="n">
        <v>74038</v>
      </c>
      <c r="C13" s="5" t="n">
        <v>30941</v>
      </c>
    </row>
    <row r="14" spans="1:3">
      <c r="A14" s="4" t="s">
        <v>459</v>
      </c>
    </row>
    <row r="15" spans="1:3">
      <c r="A15" s="3" t="s">
        <v>463</v>
      </c>
    </row>
    <row r="16" spans="1:3">
      <c r="A16" s="4" t="s">
        <v>32</v>
      </c>
      <c r="B16" s="5" t="n">
        <v>532609</v>
      </c>
      <c r="C16" s="5" t="n">
        <v>666909</v>
      </c>
    </row>
    <row r="17" spans="1:3">
      <c r="A17" s="4" t="s">
        <v>468</v>
      </c>
    </row>
    <row r="18" spans="1:3">
      <c r="A18" s="3" t="s">
        <v>463</v>
      </c>
    </row>
    <row r="19" spans="1:3">
      <c r="A19" s="4" t="s">
        <v>465</v>
      </c>
      <c r="B19" s="5" t="n">
        <v>58344</v>
      </c>
      <c r="C19" s="5" t="n">
        <v>38072</v>
      </c>
    </row>
    <row r="20" spans="1:3">
      <c r="A20" s="4" t="s">
        <v>469</v>
      </c>
    </row>
    <row r="21" spans="1:3">
      <c r="A21" s="3" t="s">
        <v>463</v>
      </c>
    </row>
    <row r="22" spans="1:3">
      <c r="A22" s="4" t="s">
        <v>467</v>
      </c>
      <c r="B22" s="5" t="n">
        <v>58344</v>
      </c>
      <c r="C22" s="5" t="n">
        <v>38072</v>
      </c>
    </row>
    <row r="23" spans="1:3">
      <c r="A23" s="4" t="s">
        <v>470</v>
      </c>
    </row>
    <row r="24" spans="1:3">
      <c r="A24" s="3" t="s">
        <v>463</v>
      </c>
    </row>
    <row r="25" spans="1:3">
      <c r="A25" s="4" t="s">
        <v>464</v>
      </c>
      <c r="B25" s="5" t="n">
        <v>160</v>
      </c>
      <c r="C25" s="5" t="n">
        <v>43</v>
      </c>
    </row>
    <row r="26" spans="1:3">
      <c r="A26" s="4" t="s">
        <v>465</v>
      </c>
      <c r="B26" s="5" t="n">
        <v>3602741</v>
      </c>
      <c r="C26" s="5" t="n">
        <v>3374580</v>
      </c>
    </row>
    <row r="27" spans="1:3">
      <c r="A27" s="4" t="s">
        <v>471</v>
      </c>
    </row>
    <row r="28" spans="1:3">
      <c r="A28" s="3" t="s">
        <v>463</v>
      </c>
    </row>
    <row r="29" spans="1:3">
      <c r="A29" s="4" t="s">
        <v>32</v>
      </c>
      <c r="B29" s="5" t="n">
        <v>2995934</v>
      </c>
      <c r="C29" s="5" t="n">
        <v>2676687</v>
      </c>
    </row>
    <row r="30" spans="1:3">
      <c r="A30" s="4" t="s">
        <v>472</v>
      </c>
    </row>
    <row r="31" spans="1:3">
      <c r="A31" s="3" t="s">
        <v>463</v>
      </c>
    </row>
    <row r="32" spans="1:3">
      <c r="A32" s="4" t="s">
        <v>32</v>
      </c>
      <c r="B32" s="5" t="n">
        <v>74038</v>
      </c>
      <c r="C32" s="5" t="n">
        <v>30941</v>
      </c>
    </row>
    <row r="33" spans="1:3">
      <c r="A33" s="4" t="s">
        <v>473</v>
      </c>
    </row>
    <row r="34" spans="1:3">
      <c r="A34" s="3" t="s">
        <v>463</v>
      </c>
    </row>
    <row r="35" spans="1:3">
      <c r="A35" s="4" t="s">
        <v>32</v>
      </c>
      <c r="B35" s="6" t="n">
        <v>532609</v>
      </c>
      <c r="C35" s="6" t="n">
        <v>6669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4</v>
      </c>
      <c r="B1" s="2" t="s">
        <v>27</v>
      </c>
      <c r="C1" s="2" t="s">
        <v>28</v>
      </c>
    </row>
    <row r="2" spans="1:3">
      <c r="A2" s="3" t="s">
        <v>350</v>
      </c>
    </row>
    <row r="3" spans="1:3">
      <c r="A3" s="4" t="s">
        <v>353</v>
      </c>
      <c r="B3" s="6" t="n">
        <v>10511</v>
      </c>
      <c r="C3" s="6" t="n">
        <v>10554</v>
      </c>
    </row>
    <row r="4" spans="1:3">
      <c r="A4" s="4" t="s">
        <v>475</v>
      </c>
      <c r="B4" s="5" t="n">
        <v>153997</v>
      </c>
      <c r="C4" s="5" t="n">
        <v>137471</v>
      </c>
    </row>
    <row r="5" spans="1:3">
      <c r="A5" s="4" t="s">
        <v>476</v>
      </c>
      <c r="B5" s="5" t="n">
        <v>76230</v>
      </c>
      <c r="C5" s="5" t="n">
        <v>75612</v>
      </c>
    </row>
    <row r="6" spans="1:3">
      <c r="A6" s="4" t="s">
        <v>37</v>
      </c>
      <c r="B6" s="5" t="n">
        <v>77767</v>
      </c>
      <c r="C6" s="5" t="n">
        <v>61859</v>
      </c>
    </row>
    <row r="7" spans="1:3">
      <c r="A7" s="4" t="s">
        <v>477</v>
      </c>
    </row>
    <row r="8" spans="1:3">
      <c r="A8" s="3" t="s">
        <v>350</v>
      </c>
    </row>
    <row r="9" spans="1:3">
      <c r="A9" s="4" t="s">
        <v>475</v>
      </c>
      <c r="B9" s="5" t="n">
        <v>61343</v>
      </c>
      <c r="C9" s="5" t="n">
        <v>58995</v>
      </c>
    </row>
    <row r="10" spans="1:3">
      <c r="A10" s="4" t="s">
        <v>478</v>
      </c>
    </row>
    <row r="11" spans="1:3">
      <c r="A11" s="3" t="s">
        <v>350</v>
      </c>
    </row>
    <row r="12" spans="1:3">
      <c r="A12" s="4" t="s">
        <v>475</v>
      </c>
      <c r="B12" s="5" t="n">
        <v>7934</v>
      </c>
      <c r="C12" s="5" t="n">
        <v>7742</v>
      </c>
    </row>
    <row r="13" spans="1:3">
      <c r="A13" s="4" t="s">
        <v>349</v>
      </c>
    </row>
    <row r="14" spans="1:3">
      <c r="A14" s="3" t="s">
        <v>350</v>
      </c>
    </row>
    <row r="15" spans="1:3">
      <c r="A15" s="4" t="s">
        <v>475</v>
      </c>
      <c r="B15" s="6" t="n">
        <v>74209</v>
      </c>
      <c r="C15" s="6" t="n">
        <v>601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9</v>
      </c>
      <c r="B1" s="2" t="s">
        <v>1</v>
      </c>
    </row>
    <row r="2" spans="1:3">
      <c r="B2" s="2" t="s">
        <v>27</v>
      </c>
      <c r="C2" s="2" t="s">
        <v>28</v>
      </c>
    </row>
    <row r="3" spans="1:3">
      <c r="A3" s="3" t="s">
        <v>480</v>
      </c>
    </row>
    <row r="4" spans="1:3">
      <c r="A4" s="4" t="s">
        <v>481</v>
      </c>
      <c r="B4" s="6" t="n">
        <v>42984</v>
      </c>
      <c r="C4" s="6" t="n">
        <v>42984</v>
      </c>
    </row>
    <row r="5" spans="1:3">
      <c r="A5" s="4" t="s">
        <v>482</v>
      </c>
      <c r="B5" s="5" t="n">
        <v>24589</v>
      </c>
      <c r="C5" s="5" t="n">
        <v>20829</v>
      </c>
    </row>
    <row r="6" spans="1:3">
      <c r="A6" s="4" t="s">
        <v>39</v>
      </c>
      <c r="B6" s="6" t="n">
        <v>18395</v>
      </c>
      <c r="C6" s="5" t="n">
        <v>22155</v>
      </c>
    </row>
    <row r="7" spans="1:3">
      <c r="A7" s="4" t="s">
        <v>396</v>
      </c>
    </row>
    <row r="8" spans="1:3">
      <c r="A8" s="3" t="s">
        <v>480</v>
      </c>
    </row>
    <row r="9" spans="1:3">
      <c r="A9" s="4" t="s">
        <v>397</v>
      </c>
      <c r="B9" s="4" t="s">
        <v>398</v>
      </c>
    </row>
    <row r="10" spans="1:3">
      <c r="A10" s="4" t="s">
        <v>399</v>
      </c>
    </row>
    <row r="11" spans="1:3">
      <c r="A11" s="3" t="s">
        <v>480</v>
      </c>
    </row>
    <row r="12" spans="1:3">
      <c r="A12" s="4" t="s">
        <v>397</v>
      </c>
      <c r="B12" s="4" t="s">
        <v>400</v>
      </c>
    </row>
    <row r="13" spans="1:3">
      <c r="A13" s="4" t="s">
        <v>483</v>
      </c>
    </row>
    <row r="14" spans="1:3">
      <c r="A14" s="3" t="s">
        <v>480</v>
      </c>
    </row>
    <row r="15" spans="1:3">
      <c r="A15" s="4" t="s">
        <v>397</v>
      </c>
      <c r="B15" s="4" t="s">
        <v>398</v>
      </c>
    </row>
    <row r="16" spans="1:3">
      <c r="A16" s="4" t="s">
        <v>481</v>
      </c>
      <c r="B16" s="6" t="n">
        <v>17464</v>
      </c>
      <c r="C16" s="5" t="n">
        <v>17464</v>
      </c>
    </row>
    <row r="17" spans="1:3">
      <c r="A17" s="4" t="s">
        <v>482</v>
      </c>
      <c r="B17" s="5" t="n">
        <v>6927</v>
      </c>
      <c r="C17" s="5" t="n">
        <v>4743</v>
      </c>
    </row>
    <row r="18" spans="1:3">
      <c r="A18" s="4" t="s">
        <v>39</v>
      </c>
      <c r="B18" s="5" t="n">
        <v>10537</v>
      </c>
      <c r="C18" s="5" t="n">
        <v>12721</v>
      </c>
    </row>
    <row r="19" spans="1:3">
      <c r="A19" s="4" t="s">
        <v>484</v>
      </c>
    </row>
    <row r="20" spans="1:3">
      <c r="A20" s="3" t="s">
        <v>480</v>
      </c>
    </row>
    <row r="21" spans="1:3">
      <c r="A21" s="4" t="s">
        <v>481</v>
      </c>
      <c r="B21" s="5" t="n">
        <v>25520</v>
      </c>
      <c r="C21" s="5" t="n">
        <v>25520</v>
      </c>
    </row>
    <row r="22" spans="1:3">
      <c r="A22" s="4" t="s">
        <v>482</v>
      </c>
      <c r="B22" s="5" t="n">
        <v>17662</v>
      </c>
      <c r="C22" s="5" t="n">
        <v>16086</v>
      </c>
    </row>
    <row r="23" spans="1:3">
      <c r="A23" s="4" t="s">
        <v>39</v>
      </c>
      <c r="B23" s="6" t="n">
        <v>7858</v>
      </c>
      <c r="C23" s="6" t="n">
        <v>9434</v>
      </c>
    </row>
    <row r="24" spans="1:3">
      <c r="A24" s="4" t="s">
        <v>485</v>
      </c>
    </row>
    <row r="25" spans="1:3">
      <c r="A25" s="3" t="s">
        <v>480</v>
      </c>
    </row>
    <row r="26" spans="1:3">
      <c r="A26" s="4" t="s">
        <v>397</v>
      </c>
      <c r="B26" s="4" t="s">
        <v>486</v>
      </c>
    </row>
    <row r="27" spans="1:3">
      <c r="A27" s="4" t="s">
        <v>487</v>
      </c>
    </row>
    <row r="28" spans="1:3">
      <c r="A28" s="3" t="s">
        <v>480</v>
      </c>
    </row>
    <row r="29" spans="1:3">
      <c r="A29" s="4" t="s">
        <v>397</v>
      </c>
      <c r="B29"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7</v>
      </c>
      <c r="C1" s="2" t="s">
        <v>28</v>
      </c>
    </row>
    <row r="2" spans="1:3">
      <c r="A2" s="3" t="s">
        <v>489</v>
      </c>
    </row>
    <row r="3" spans="1:3">
      <c r="A3" s="5" t="n">
        <v>2018</v>
      </c>
      <c r="B3" s="6" t="n">
        <v>3759</v>
      </c>
    </row>
    <row r="4" spans="1:3">
      <c r="A4" s="5" t="n">
        <v>2019</v>
      </c>
      <c r="B4" s="5" t="n">
        <v>3734</v>
      </c>
    </row>
    <row r="5" spans="1:3">
      <c r="A5" s="5" t="n">
        <v>2020</v>
      </c>
      <c r="B5" s="5" t="n">
        <v>3518</v>
      </c>
    </row>
    <row r="6" spans="1:3">
      <c r="A6" s="5" t="n">
        <v>2021</v>
      </c>
      <c r="B6" s="5" t="n">
        <v>3518</v>
      </c>
    </row>
    <row r="7" spans="1:3">
      <c r="A7" s="5" t="n">
        <v>2022</v>
      </c>
      <c r="B7" s="5" t="n">
        <v>2368</v>
      </c>
    </row>
    <row r="8" spans="1:3">
      <c r="A8" s="4" t="s">
        <v>490</v>
      </c>
      <c r="B8" s="5" t="n">
        <v>1498</v>
      </c>
    </row>
    <row r="9" spans="1:3">
      <c r="A9" s="4" t="s">
        <v>39</v>
      </c>
      <c r="B9" s="6" t="n">
        <v>18395</v>
      </c>
      <c r="C9" s="6" t="n">
        <v>221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7</v>
      </c>
      <c r="C1" s="2" t="s">
        <v>28</v>
      </c>
    </row>
    <row r="2" spans="1:3">
      <c r="A2" s="3" t="s">
        <v>492</v>
      </c>
    </row>
    <row r="3" spans="1:3">
      <c r="A3" s="4" t="s">
        <v>493</v>
      </c>
      <c r="B3" s="6" t="n">
        <v>1194</v>
      </c>
      <c r="C3" s="6" t="n">
        <v>18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7</v>
      </c>
      <c r="C2" s="2" t="s">
        <v>28</v>
      </c>
      <c r="D2" s="2" t="s">
        <v>76</v>
      </c>
    </row>
    <row r="3" spans="1:4">
      <c r="A3" s="3" t="s">
        <v>102</v>
      </c>
    </row>
    <row r="4" spans="1:4">
      <c r="A4" s="4" t="s">
        <v>97</v>
      </c>
      <c r="B4" s="6" t="n">
        <v>802923</v>
      </c>
      <c r="C4" s="6" t="n">
        <v>724847</v>
      </c>
      <c r="D4" s="6" t="n">
        <v>685866</v>
      </c>
    </row>
    <row r="5" spans="1:4">
      <c r="A5" s="3" t="s">
        <v>103</v>
      </c>
    </row>
    <row r="6" spans="1:4">
      <c r="A6" s="4" t="s">
        <v>104</v>
      </c>
      <c r="B6" s="5" t="n">
        <v>-6537</v>
      </c>
      <c r="C6" s="5" t="n">
        <v>-2793</v>
      </c>
      <c r="D6" s="5" t="n">
        <v>-5209</v>
      </c>
    </row>
    <row r="7" spans="1:4">
      <c r="A7" s="4" t="s">
        <v>105</v>
      </c>
      <c r="B7" s="5" t="n">
        <v>135</v>
      </c>
      <c r="C7" s="5" t="n">
        <v>-2265</v>
      </c>
      <c r="D7" s="5" t="n">
        <v>-19</v>
      </c>
    </row>
    <row r="8" spans="1:4">
      <c r="A8" s="4" t="s">
        <v>106</v>
      </c>
      <c r="B8" s="5" t="n">
        <v>-6402</v>
      </c>
      <c r="C8" s="5" t="n">
        <v>-5058</v>
      </c>
      <c r="D8" s="5" t="n">
        <v>-5228</v>
      </c>
    </row>
    <row r="9" spans="1:4">
      <c r="A9" s="3" t="s">
        <v>107</v>
      </c>
    </row>
    <row r="10" spans="1:4">
      <c r="A10" s="4" t="s">
        <v>108</v>
      </c>
      <c r="B10" s="5" t="n">
        <v>4114</v>
      </c>
      <c r="C10" s="5" t="n">
        <v>159</v>
      </c>
      <c r="D10" s="5" t="n">
        <v>716</v>
      </c>
    </row>
    <row r="11" spans="1:4">
      <c r="A11" s="4" t="s">
        <v>109</v>
      </c>
      <c r="B11" s="5" t="n">
        <v>-4096</v>
      </c>
      <c r="C11" s="5" t="n">
        <v>-101</v>
      </c>
      <c r="D11" s="5" t="n">
        <v>1332</v>
      </c>
    </row>
    <row r="12" spans="1:4">
      <c r="A12" s="4" t="s">
        <v>110</v>
      </c>
      <c r="B12" s="5" t="n">
        <v>18</v>
      </c>
      <c r="C12" s="5" t="n">
        <v>58</v>
      </c>
      <c r="D12" s="5" t="n">
        <v>2048</v>
      </c>
    </row>
    <row r="13" spans="1:4">
      <c r="A13" s="4" t="s">
        <v>111</v>
      </c>
      <c r="B13" s="5" t="n">
        <v>-6384</v>
      </c>
      <c r="C13" s="5" t="n">
        <v>-5000</v>
      </c>
      <c r="D13" s="5" t="n">
        <v>-3180</v>
      </c>
    </row>
    <row r="14" spans="1:4">
      <c r="A14" s="4" t="s">
        <v>112</v>
      </c>
      <c r="B14" s="6" t="n">
        <v>796539</v>
      </c>
      <c r="C14" s="6" t="n">
        <v>719847</v>
      </c>
      <c r="D14" s="6" t="n">
        <v>6826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4</v>
      </c>
      <c r="B1" s="2" t="s">
        <v>27</v>
      </c>
      <c r="C1" s="2" t="s">
        <v>28</v>
      </c>
    </row>
    <row r="2" spans="1:3">
      <c r="A2" s="3" t="s">
        <v>495</v>
      </c>
    </row>
    <row r="3" spans="1:3">
      <c r="A3" s="4" t="s">
        <v>496</v>
      </c>
      <c r="B3" s="6" t="n">
        <v>1186573</v>
      </c>
      <c r="C3" s="6" t="n">
        <v>1065584</v>
      </c>
    </row>
    <row r="4" spans="1:3">
      <c r="A4" s="4" t="s">
        <v>79</v>
      </c>
    </row>
    <row r="5" spans="1:3">
      <c r="A5" s="3" t="s">
        <v>495</v>
      </c>
    </row>
    <row r="6" spans="1:3">
      <c r="A6" s="4" t="s">
        <v>496</v>
      </c>
      <c r="B6" s="5" t="n">
        <v>476261</v>
      </c>
      <c r="C6" s="5" t="n">
        <v>401764</v>
      </c>
    </row>
    <row r="7" spans="1:3">
      <c r="A7" s="4" t="s">
        <v>80</v>
      </c>
    </row>
    <row r="8" spans="1:3">
      <c r="A8" s="3" t="s">
        <v>495</v>
      </c>
    </row>
    <row r="9" spans="1:3">
      <c r="A9" s="4" t="s">
        <v>496</v>
      </c>
      <c r="B9" s="5" t="n">
        <v>702786</v>
      </c>
      <c r="C9" s="5" t="n">
        <v>652156</v>
      </c>
    </row>
    <row r="10" spans="1:3">
      <c r="A10" s="4" t="s">
        <v>497</v>
      </c>
    </row>
    <row r="11" spans="1:3">
      <c r="A11" s="3" t="s">
        <v>495</v>
      </c>
    </row>
    <row r="12" spans="1:3">
      <c r="A12" s="4" t="s">
        <v>496</v>
      </c>
      <c r="B12" s="6" t="n">
        <v>7526</v>
      </c>
      <c r="C12" s="6" t="n">
        <v>116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8</v>
      </c>
      <c r="B1" s="2" t="s">
        <v>27</v>
      </c>
      <c r="C1" s="2" t="s">
        <v>28</v>
      </c>
    </row>
    <row r="2" spans="1:3">
      <c r="A2" s="3" t="s">
        <v>499</v>
      </c>
    </row>
    <row r="3" spans="1:3">
      <c r="A3" s="4" t="s">
        <v>500</v>
      </c>
      <c r="C3" s="6" t="n">
        <v>5464</v>
      </c>
    </row>
    <row r="4" spans="1:3">
      <c r="A4" s="4" t="s">
        <v>501</v>
      </c>
      <c r="B4" s="6" t="n">
        <v>70252</v>
      </c>
      <c r="C4" s="5" t="n">
        <v>54364</v>
      </c>
    </row>
    <row r="5" spans="1:3">
      <c r="A5" s="4" t="s">
        <v>502</v>
      </c>
      <c r="B5" s="5" t="n">
        <v>16373</v>
      </c>
      <c r="C5" s="5" t="n">
        <v>20771</v>
      </c>
    </row>
    <row r="6" spans="1:3">
      <c r="A6" s="4" t="s">
        <v>503</v>
      </c>
      <c r="B6" s="5" t="n">
        <v>53607</v>
      </c>
      <c r="C6" s="5" t="n">
        <v>55530</v>
      </c>
    </row>
    <row r="7" spans="1:3">
      <c r="A7" s="4" t="s">
        <v>504</v>
      </c>
      <c r="B7" s="5" t="n">
        <v>36336</v>
      </c>
      <c r="C7" s="5" t="n">
        <v>39446</v>
      </c>
    </row>
    <row r="8" spans="1:3">
      <c r="A8" s="4" t="s">
        <v>505</v>
      </c>
      <c r="B8" s="6" t="n">
        <v>176568</v>
      </c>
      <c r="C8" s="6" t="n">
        <v>1755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7</v>
      </c>
      <c r="C2" s="2" t="s">
        <v>28</v>
      </c>
      <c r="D2" s="2" t="s">
        <v>76</v>
      </c>
    </row>
    <row r="3" spans="1:4">
      <c r="A3" s="3" t="s">
        <v>199</v>
      </c>
    </row>
    <row r="4" spans="1:4">
      <c r="A4" s="4" t="s">
        <v>507</v>
      </c>
      <c r="B4" s="5" t="n">
        <v>2026</v>
      </c>
    </row>
    <row r="5" spans="1:4">
      <c r="A5" s="4" t="s">
        <v>508</v>
      </c>
      <c r="B5" s="6" t="n">
        <v>11098</v>
      </c>
      <c r="C5" s="6" t="n">
        <v>10097</v>
      </c>
      <c r="D5" s="6" t="n">
        <v>82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09</v>
      </c>
      <c r="B1" s="2" t="s">
        <v>427</v>
      </c>
    </row>
    <row r="2" spans="1:2">
      <c r="A2" s="3" t="s">
        <v>510</v>
      </c>
    </row>
    <row r="3" spans="1:2">
      <c r="A3" s="5" t="n">
        <v>2018</v>
      </c>
      <c r="B3" s="6" t="n">
        <v>7835</v>
      </c>
    </row>
    <row r="4" spans="1:2">
      <c r="A4" s="5" t="n">
        <v>2019</v>
      </c>
      <c r="B4" s="5" t="n">
        <v>4698</v>
      </c>
    </row>
    <row r="5" spans="1:2">
      <c r="A5" s="5" t="n">
        <v>2020</v>
      </c>
      <c r="B5" s="5" t="n">
        <v>3043</v>
      </c>
    </row>
    <row r="6" spans="1:2">
      <c r="A6" s="5" t="n">
        <v>2021</v>
      </c>
      <c r="B6" s="5" t="n">
        <v>2006</v>
      </c>
    </row>
    <row r="7" spans="1:2">
      <c r="A7" s="5" t="n">
        <v>2022</v>
      </c>
      <c r="B7" s="5" t="n">
        <v>1692</v>
      </c>
    </row>
    <row r="8" spans="1:2">
      <c r="A8" s="4" t="s">
        <v>490</v>
      </c>
      <c r="B8" s="5" t="n">
        <v>3787</v>
      </c>
    </row>
    <row r="9" spans="1:2">
      <c r="A9" s="4" t="s">
        <v>511</v>
      </c>
      <c r="B9" s="6" t="n">
        <v>230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2</v>
      </c>
      <c r="B1" s="2" t="s">
        <v>513</v>
      </c>
      <c r="C1" s="2" t="s">
        <v>514</v>
      </c>
      <c r="D1" s="2" t="s">
        <v>27</v>
      </c>
      <c r="E1" s="2" t="s">
        <v>28</v>
      </c>
      <c r="F1" s="2" t="s">
        <v>76</v>
      </c>
      <c r="G1" s="2" t="s">
        <v>515</v>
      </c>
      <c r="H1" s="2" t="s">
        <v>516</v>
      </c>
      <c r="I1" s="2" t="s">
        <v>517</v>
      </c>
    </row>
    <row r="2" spans="1:9">
      <c r="A2" s="3" t="s">
        <v>518</v>
      </c>
    </row>
    <row r="3" spans="1:9">
      <c r="A3" s="4" t="s">
        <v>519</v>
      </c>
      <c r="D3" s="4" t="s">
        <v>520</v>
      </c>
      <c r="E3" s="4" t="s">
        <v>521</v>
      </c>
      <c r="F3" s="4" t="s">
        <v>522</v>
      </c>
    </row>
    <row r="4" spans="1:9">
      <c r="A4" s="4" t="s">
        <v>523</v>
      </c>
      <c r="I4" s="6" t="n">
        <v>111000000</v>
      </c>
    </row>
    <row r="5" spans="1:9">
      <c r="A5" s="4" t="s">
        <v>519</v>
      </c>
      <c r="D5" s="4" t="s">
        <v>520</v>
      </c>
      <c r="E5" s="4" t="s">
        <v>521</v>
      </c>
      <c r="F5" s="4" t="s">
        <v>522</v>
      </c>
    </row>
    <row r="6" spans="1:9">
      <c r="A6" s="4" t="s">
        <v>524</v>
      </c>
      <c r="D6" s="6" t="n">
        <v>41084000</v>
      </c>
    </row>
    <row r="7" spans="1:9">
      <c r="A7" s="4" t="s">
        <v>525</v>
      </c>
      <c r="D7" s="5" t="n">
        <v>346675000</v>
      </c>
    </row>
    <row r="8" spans="1:9">
      <c r="A8" s="4" t="s">
        <v>526</v>
      </c>
      <c r="D8" s="5" t="n">
        <v>56706000</v>
      </c>
    </row>
    <row r="9" spans="1:9">
      <c r="A9" s="4" t="s">
        <v>527</v>
      </c>
      <c r="D9" s="5" t="n">
        <v>58198000</v>
      </c>
    </row>
    <row r="10" spans="1:9">
      <c r="A10" s="4" t="s">
        <v>528</v>
      </c>
      <c r="D10" s="5" t="n">
        <v>4168000</v>
      </c>
      <c r="E10" s="6" t="n">
        <v>6025000</v>
      </c>
      <c r="F10" s="6" t="n">
        <v>7534000</v>
      </c>
    </row>
    <row r="11" spans="1:9">
      <c r="A11" s="4" t="s">
        <v>529</v>
      </c>
      <c r="D11" s="5" t="n">
        <v>25219000</v>
      </c>
      <c r="E11" s="5" t="n">
        <v>21051000</v>
      </c>
    </row>
    <row r="12" spans="1:9">
      <c r="A12" s="4" t="s">
        <v>530</v>
      </c>
      <c r="D12" s="6" t="n">
        <v>0</v>
      </c>
      <c r="E12" s="6" t="n">
        <v>0</v>
      </c>
    </row>
    <row r="13" spans="1:9">
      <c r="A13" s="4" t="s">
        <v>531</v>
      </c>
    </row>
    <row r="14" spans="1:9">
      <c r="A14" s="3" t="s">
        <v>518</v>
      </c>
    </row>
    <row r="15" spans="1:9">
      <c r="A15" s="4" t="s">
        <v>532</v>
      </c>
      <c r="B15" s="4" t="s">
        <v>533</v>
      </c>
    </row>
    <row r="16" spans="1:9">
      <c r="A16" s="4" t="s">
        <v>399</v>
      </c>
    </row>
    <row r="17" spans="1:9">
      <c r="A17" s="3" t="s">
        <v>518</v>
      </c>
    </row>
    <row r="18" spans="1:9">
      <c r="A18" s="4" t="s">
        <v>534</v>
      </c>
      <c r="G18" s="4" t="s">
        <v>346</v>
      </c>
    </row>
    <row r="19" spans="1:9">
      <c r="A19" s="4" t="s">
        <v>396</v>
      </c>
    </row>
    <row r="20" spans="1:9">
      <c r="A20" s="3" t="s">
        <v>518</v>
      </c>
    </row>
    <row r="21" spans="1:9">
      <c r="A21" s="4" t="s">
        <v>534</v>
      </c>
      <c r="G21" s="4" t="s">
        <v>535</v>
      </c>
    </row>
    <row r="22" spans="1:9">
      <c r="A22" s="4" t="s">
        <v>536</v>
      </c>
    </row>
    <row r="23" spans="1:9">
      <c r="A23" s="3" t="s">
        <v>518</v>
      </c>
    </row>
    <row r="24" spans="1:9">
      <c r="A24" s="4" t="s">
        <v>519</v>
      </c>
      <c r="D24" s="4" t="s">
        <v>537</v>
      </c>
    </row>
    <row r="25" spans="1:9">
      <c r="A25" s="4" t="s">
        <v>538</v>
      </c>
    </row>
    <row r="26" spans="1:9">
      <c r="A26" s="3" t="s">
        <v>518</v>
      </c>
    </row>
    <row r="27" spans="1:9">
      <c r="A27" s="4" t="s">
        <v>519</v>
      </c>
      <c r="C27" s="4" t="s">
        <v>539</v>
      </c>
    </row>
    <row r="28" spans="1:9">
      <c r="A28" s="4" t="s">
        <v>540</v>
      </c>
    </row>
    <row r="29" spans="1:9">
      <c r="A29" s="3" t="s">
        <v>518</v>
      </c>
    </row>
    <row r="30" spans="1:9">
      <c r="A30" s="4" t="s">
        <v>541</v>
      </c>
      <c r="D30" s="6" t="n">
        <v>452795000</v>
      </c>
    </row>
    <row r="31" spans="1:9">
      <c r="A31" s="4" t="s">
        <v>542</v>
      </c>
      <c r="D31" s="5" t="n">
        <v>2020</v>
      </c>
    </row>
    <row r="32" spans="1:9">
      <c r="A32" s="4" t="s">
        <v>543</v>
      </c>
    </row>
    <row r="33" spans="1:9">
      <c r="A33" s="3" t="s">
        <v>518</v>
      </c>
    </row>
    <row r="34" spans="1:9">
      <c r="A34" s="4" t="s">
        <v>541</v>
      </c>
      <c r="D34" s="6" t="n">
        <v>118476000</v>
      </c>
    </row>
    <row r="35" spans="1:9">
      <c r="A35" s="4" t="s">
        <v>544</v>
      </c>
    </row>
    <row r="36" spans="1:9">
      <c r="A36" s="3" t="s">
        <v>518</v>
      </c>
    </row>
    <row r="37" spans="1:9">
      <c r="A37" s="4" t="s">
        <v>542</v>
      </c>
      <c r="D37" s="5" t="n">
        <v>2024</v>
      </c>
    </row>
    <row r="38" spans="1:9">
      <c r="A38" s="4" t="s">
        <v>545</v>
      </c>
    </row>
    <row r="39" spans="1:9">
      <c r="A39" s="3" t="s">
        <v>518</v>
      </c>
    </row>
    <row r="40" spans="1:9">
      <c r="A40" s="4" t="s">
        <v>542</v>
      </c>
      <c r="D40" s="5" t="n">
        <v>2018</v>
      </c>
    </row>
    <row r="41" spans="1:9">
      <c r="A41" s="4" t="s">
        <v>546</v>
      </c>
    </row>
    <row r="42" spans="1:9">
      <c r="A42" s="3" t="s">
        <v>518</v>
      </c>
    </row>
    <row r="43" spans="1:9">
      <c r="A43" s="4" t="s">
        <v>541</v>
      </c>
      <c r="D43" s="6" t="n">
        <v>19250000</v>
      </c>
    </row>
    <row r="44" spans="1:9">
      <c r="A44" s="4" t="s">
        <v>547</v>
      </c>
    </row>
    <row r="45" spans="1:9">
      <c r="A45" s="3" t="s">
        <v>518</v>
      </c>
    </row>
    <row r="46" spans="1:9">
      <c r="A46" s="4" t="s">
        <v>542</v>
      </c>
      <c r="D46" s="5" t="n">
        <v>2037</v>
      </c>
    </row>
    <row r="47" spans="1:9">
      <c r="A47" s="4" t="s">
        <v>548</v>
      </c>
    </row>
    <row r="48" spans="1:9">
      <c r="A48" s="3" t="s">
        <v>518</v>
      </c>
    </row>
    <row r="49" spans="1:9">
      <c r="A49" s="4" t="s">
        <v>542</v>
      </c>
      <c r="D49" s="5" t="n">
        <v>2019</v>
      </c>
    </row>
    <row r="50" spans="1:9">
      <c r="A50" s="4" t="s">
        <v>549</v>
      </c>
    </row>
    <row r="51" spans="1:9">
      <c r="A51" s="3" t="s">
        <v>518</v>
      </c>
    </row>
    <row r="52" spans="1:9">
      <c r="A52" s="4" t="s">
        <v>550</v>
      </c>
      <c r="H52" s="4" t="s">
        <v>551</v>
      </c>
    </row>
    <row r="53" spans="1:9">
      <c r="A53" s="4" t="s">
        <v>552</v>
      </c>
    </row>
    <row r="54" spans="1:9">
      <c r="A54" s="3" t="s">
        <v>518</v>
      </c>
    </row>
    <row r="55" spans="1:9">
      <c r="A55" s="4" t="s">
        <v>550</v>
      </c>
      <c r="D55" s="4" t="s">
        <v>5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7</v>
      </c>
      <c r="C1" s="2" t="s">
        <v>28</v>
      </c>
    </row>
    <row r="2" spans="1:3">
      <c r="A2" s="3" t="s">
        <v>202</v>
      </c>
    </row>
    <row r="3" spans="1:3">
      <c r="A3" s="4" t="s">
        <v>555</v>
      </c>
      <c r="B3" s="6" t="n">
        <v>106481</v>
      </c>
      <c r="C3" s="6" t="n">
        <v>188301</v>
      </c>
    </row>
    <row r="4" spans="1:3">
      <c r="A4" s="4" t="s">
        <v>556</v>
      </c>
      <c r="B4" s="5" t="n">
        <v>25117</v>
      </c>
      <c r="C4" s="5" t="n">
        <v>30835</v>
      </c>
    </row>
    <row r="5" spans="1:3">
      <c r="A5" s="4" t="s">
        <v>497</v>
      </c>
      <c r="B5" s="5" t="n">
        <v>73048</v>
      </c>
      <c r="C5" s="5" t="n">
        <v>81959</v>
      </c>
    </row>
    <row r="6" spans="1:3">
      <c r="A6" s="4" t="s">
        <v>557</v>
      </c>
      <c r="B6" s="5" t="n">
        <v>204646</v>
      </c>
      <c r="C6" s="5" t="n">
        <v>301095</v>
      </c>
    </row>
    <row r="7" spans="1:3">
      <c r="A7" s="4" t="s">
        <v>558</v>
      </c>
      <c r="B7" s="5" t="n">
        <v>-60703</v>
      </c>
      <c r="C7" s="5" t="n">
        <v>-181947</v>
      </c>
    </row>
    <row r="8" spans="1:3">
      <c r="A8" s="4" t="s">
        <v>559</v>
      </c>
      <c r="B8" s="5" t="n">
        <v>143943</v>
      </c>
      <c r="C8" s="5" t="n">
        <v>119148</v>
      </c>
    </row>
    <row r="9" spans="1:3">
      <c r="A9" s="4" t="s">
        <v>560</v>
      </c>
      <c r="B9" s="5" t="n">
        <v>-8862</v>
      </c>
      <c r="C9" s="5" t="n">
        <v>-8461</v>
      </c>
    </row>
    <row r="10" spans="1:3">
      <c r="A10" s="4" t="s">
        <v>561</v>
      </c>
      <c r="B10" s="5" t="n">
        <v>-9925</v>
      </c>
      <c r="C10" s="5" t="n">
        <v>-9925</v>
      </c>
    </row>
    <row r="11" spans="1:3">
      <c r="A11" s="4" t="s">
        <v>497</v>
      </c>
      <c r="B11" s="5" t="n">
        <v>-274</v>
      </c>
      <c r="C11" s="5" t="n">
        <v>-13</v>
      </c>
    </row>
    <row r="12" spans="1:3">
      <c r="A12" s="4" t="s">
        <v>562</v>
      </c>
      <c r="B12" s="5" t="n">
        <v>-19061</v>
      </c>
      <c r="C12" s="5" t="n">
        <v>-18399</v>
      </c>
    </row>
    <row r="13" spans="1:3">
      <c r="A13" s="4" t="s">
        <v>38</v>
      </c>
      <c r="B13" s="6" t="n">
        <v>124882</v>
      </c>
      <c r="C13" s="6" t="n">
        <v>1007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3</v>
      </c>
      <c r="B1" s="2" t="s">
        <v>1</v>
      </c>
    </row>
    <row r="2" spans="1:4">
      <c r="B2" s="2" t="s">
        <v>27</v>
      </c>
      <c r="C2" s="2" t="s">
        <v>28</v>
      </c>
      <c r="D2" s="2" t="s">
        <v>76</v>
      </c>
    </row>
    <row r="3" spans="1:4">
      <c r="A3" s="3" t="s">
        <v>202</v>
      </c>
    </row>
    <row r="4" spans="1:4">
      <c r="A4" s="4" t="s">
        <v>564</v>
      </c>
      <c r="B4" s="6" t="n">
        <v>923744</v>
      </c>
      <c r="C4" s="6" t="n">
        <v>862554</v>
      </c>
      <c r="D4" s="6" t="n">
        <v>817164</v>
      </c>
    </row>
    <row r="5" spans="1:4">
      <c r="A5" s="4" t="s">
        <v>565</v>
      </c>
      <c r="B5" s="5" t="n">
        <v>47202</v>
      </c>
      <c r="C5" s="5" t="n">
        <v>34118</v>
      </c>
      <c r="D5" s="5" t="n">
        <v>56626</v>
      </c>
    </row>
    <row r="6" spans="1:4">
      <c r="A6" s="4" t="s">
        <v>566</v>
      </c>
      <c r="B6" s="6" t="n">
        <v>970946</v>
      </c>
      <c r="C6" s="6" t="n">
        <v>896672</v>
      </c>
      <c r="D6" s="6" t="n">
        <v>8737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7</v>
      </c>
      <c r="B1" s="2" t="s">
        <v>1</v>
      </c>
    </row>
    <row r="2" spans="1:4">
      <c r="B2" s="2" t="s">
        <v>27</v>
      </c>
      <c r="C2" s="2" t="s">
        <v>28</v>
      </c>
      <c r="D2" s="2" t="s">
        <v>76</v>
      </c>
    </row>
    <row r="3" spans="1:4">
      <c r="A3" s="3" t="s">
        <v>568</v>
      </c>
    </row>
    <row r="4" spans="1:4">
      <c r="A4" s="4" t="s">
        <v>569</v>
      </c>
      <c r="B4" s="6" t="n">
        <v>101902</v>
      </c>
      <c r="C4" s="6" t="n">
        <v>194149</v>
      </c>
      <c r="D4" s="6" t="n">
        <v>203771</v>
      </c>
    </row>
    <row r="5" spans="1:4">
      <c r="A5" s="4" t="s">
        <v>570</v>
      </c>
      <c r="B5" s="5" t="n">
        <v>66121</v>
      </c>
      <c r="C5" s="5" t="n">
        <v>-22324</v>
      </c>
      <c r="D5" s="5" t="n">
        <v>-15847</v>
      </c>
    </row>
    <row r="6" spans="1:4">
      <c r="A6" s="4" t="s">
        <v>570</v>
      </c>
      <c r="B6" s="5" t="n">
        <v>64630</v>
      </c>
      <c r="C6" s="5" t="n">
        <v>-32594</v>
      </c>
      <c r="D6" s="5" t="n">
        <v>-15847</v>
      </c>
    </row>
    <row r="7" spans="1:4">
      <c r="A7" s="4" t="s">
        <v>96</v>
      </c>
      <c r="B7" s="5" t="n">
        <v>168023</v>
      </c>
      <c r="C7" s="5" t="n">
        <v>171825</v>
      </c>
      <c r="D7" s="5" t="n">
        <v>187924</v>
      </c>
    </row>
    <row r="8" spans="1:4">
      <c r="A8" s="4" t="s">
        <v>564</v>
      </c>
      <c r="B8" s="5" t="n">
        <v>112615</v>
      </c>
      <c r="C8" s="5" t="n">
        <v>166152</v>
      </c>
      <c r="D8" s="5" t="n">
        <v>170883</v>
      </c>
    </row>
    <row r="9" spans="1:4">
      <c r="A9" s="4" t="s">
        <v>565</v>
      </c>
      <c r="B9" s="5" t="n">
        <v>55408</v>
      </c>
      <c r="C9" s="5" t="n">
        <v>5673</v>
      </c>
      <c r="D9" s="5" t="n">
        <v>17041</v>
      </c>
    </row>
    <row r="10" spans="1:4">
      <c r="A10" s="4" t="s">
        <v>96</v>
      </c>
      <c r="B10" s="5" t="n">
        <v>168023</v>
      </c>
      <c r="C10" s="5" t="n">
        <v>171825</v>
      </c>
      <c r="D10" s="5" t="n">
        <v>187924</v>
      </c>
    </row>
    <row r="11" spans="1:4">
      <c r="A11" s="4" t="s">
        <v>571</v>
      </c>
    </row>
    <row r="12" spans="1:4">
      <c r="A12" s="3" t="s">
        <v>568</v>
      </c>
    </row>
    <row r="13" spans="1:4">
      <c r="A13" s="4" t="s">
        <v>569</v>
      </c>
      <c r="B13" s="5" t="n">
        <v>94340</v>
      </c>
      <c r="C13" s="5" t="n">
        <v>175522</v>
      </c>
      <c r="D13" s="5" t="n">
        <v>175828</v>
      </c>
    </row>
    <row r="14" spans="1:4">
      <c r="A14" s="4" t="s">
        <v>570</v>
      </c>
      <c r="B14" s="5" t="n">
        <v>18275</v>
      </c>
      <c r="C14" s="5" t="n">
        <v>-9370</v>
      </c>
      <c r="D14" s="5" t="n">
        <v>-4945</v>
      </c>
    </row>
    <row r="15" spans="1:4">
      <c r="A15" s="4" t="s">
        <v>96</v>
      </c>
      <c r="B15" s="5" t="n">
        <v>112615</v>
      </c>
      <c r="C15" s="5" t="n">
        <v>166152</v>
      </c>
      <c r="D15" s="5" t="n">
        <v>170883</v>
      </c>
    </row>
    <row r="16" spans="1:4">
      <c r="A16" s="4" t="s">
        <v>96</v>
      </c>
      <c r="B16" s="5" t="n">
        <v>112615</v>
      </c>
      <c r="C16" s="5" t="n">
        <v>166152</v>
      </c>
      <c r="D16" s="5" t="n">
        <v>170883</v>
      </c>
    </row>
    <row r="17" spans="1:4">
      <c r="A17" s="4" t="s">
        <v>536</v>
      </c>
    </row>
    <row r="18" spans="1:4">
      <c r="A18" s="3" t="s">
        <v>568</v>
      </c>
    </row>
    <row r="19" spans="1:4">
      <c r="A19" s="4" t="s">
        <v>572</v>
      </c>
      <c r="B19" s="5" t="n">
        <v>7562</v>
      </c>
      <c r="C19" s="5" t="n">
        <v>18627</v>
      </c>
      <c r="D19" s="5" t="n">
        <v>27943</v>
      </c>
    </row>
    <row r="20" spans="1:4">
      <c r="A20" s="4" t="s">
        <v>573</v>
      </c>
      <c r="B20" s="5" t="n">
        <v>47846</v>
      </c>
      <c r="C20" s="5" t="n">
        <v>-12954</v>
      </c>
      <c r="D20" s="5" t="n">
        <v>-10902</v>
      </c>
    </row>
    <row r="21" spans="1:4">
      <c r="A21" s="4" t="s">
        <v>565</v>
      </c>
      <c r="B21" s="6" t="n">
        <v>55408</v>
      </c>
      <c r="C21" s="6" t="n">
        <v>5673</v>
      </c>
      <c r="D21" s="6" t="n">
        <v>170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4</v>
      </c>
      <c r="B1" s="2" t="s">
        <v>1</v>
      </c>
    </row>
    <row r="2" spans="1:3">
      <c r="B2" s="2" t="s">
        <v>27</v>
      </c>
      <c r="C2" s="2" t="s">
        <v>28</v>
      </c>
    </row>
    <row r="3" spans="1:3">
      <c r="A3" s="3" t="s">
        <v>202</v>
      </c>
    </row>
    <row r="4" spans="1:3">
      <c r="A4" s="4" t="s">
        <v>429</v>
      </c>
      <c r="B4" s="6" t="n">
        <v>306677</v>
      </c>
      <c r="C4" s="6" t="n">
        <v>284108</v>
      </c>
    </row>
    <row r="5" spans="1:3">
      <c r="A5" s="4" t="s">
        <v>575</v>
      </c>
      <c r="B5" s="5" t="n">
        <v>46520</v>
      </c>
      <c r="C5" s="5" t="n">
        <v>25654</v>
      </c>
    </row>
    <row r="6" spans="1:3">
      <c r="A6" s="4" t="s">
        <v>576</v>
      </c>
      <c r="C6" s="5" t="n">
        <v>-19871</v>
      </c>
    </row>
    <row r="7" spans="1:3">
      <c r="A7" s="4" t="s">
        <v>577</v>
      </c>
      <c r="B7" s="5" t="n">
        <v>-41022</v>
      </c>
      <c r="C7" s="5" t="n">
        <v>-5356</v>
      </c>
    </row>
    <row r="8" spans="1:3">
      <c r="A8" s="4" t="s">
        <v>578</v>
      </c>
      <c r="B8" s="5" t="n">
        <v>30729</v>
      </c>
      <c r="C8" s="5" t="n">
        <v>22142</v>
      </c>
    </row>
    <row r="9" spans="1:3">
      <c r="A9" s="4" t="s">
        <v>433</v>
      </c>
      <c r="B9" s="6" t="n">
        <v>342904</v>
      </c>
      <c r="C9" s="6" t="n">
        <v>3066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7</v>
      </c>
      <c r="C1" s="2" t="s">
        <v>28</v>
      </c>
    </row>
    <row r="2" spans="1:3">
      <c r="A2" s="3" t="s">
        <v>202</v>
      </c>
    </row>
    <row r="3" spans="1:3">
      <c r="A3" s="4" t="s">
        <v>580</v>
      </c>
      <c r="B3" s="6" t="n">
        <v>5451</v>
      </c>
      <c r="C3" s="6" t="n">
        <v>61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7</v>
      </c>
      <c r="C2" s="2" t="s">
        <v>28</v>
      </c>
      <c r="D2" s="2" t="s">
        <v>76</v>
      </c>
    </row>
    <row r="3" spans="1:4">
      <c r="A3" s="3" t="s">
        <v>102</v>
      </c>
    </row>
    <row r="4" spans="1:4">
      <c r="A4" s="4" t="s">
        <v>114</v>
      </c>
      <c r="B4" s="6" t="n">
        <v>2056</v>
      </c>
      <c r="C4" s="6" t="n">
        <v>1075</v>
      </c>
      <c r="D4" s="6" t="n">
        <v>2032</v>
      </c>
    </row>
    <row r="5" spans="1:4">
      <c r="A5" s="4" t="s">
        <v>115</v>
      </c>
      <c r="B5" s="5" t="n">
        <v>-41</v>
      </c>
      <c r="C5" s="5" t="n">
        <v>728</v>
      </c>
      <c r="D5" s="5" t="n">
        <v>-3</v>
      </c>
    </row>
    <row r="6" spans="1:4">
      <c r="A6" s="4" t="s">
        <v>116</v>
      </c>
      <c r="B6" s="5" t="n">
        <v>561</v>
      </c>
      <c r="C6" s="5" t="n">
        <v>30</v>
      </c>
      <c r="D6" s="5" t="n">
        <v>136</v>
      </c>
    </row>
    <row r="7" spans="1:4">
      <c r="A7" s="4" t="s">
        <v>117</v>
      </c>
      <c r="B7" s="6" t="n">
        <v>-559</v>
      </c>
      <c r="C7" s="6" t="n">
        <v>-19</v>
      </c>
      <c r="D7" s="6" t="n">
        <v>2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581</v>
      </c>
      <c r="C1" s="2" t="s">
        <v>1</v>
      </c>
    </row>
    <row r="2" spans="1:5">
      <c r="C2" s="2" t="s">
        <v>27</v>
      </c>
      <c r="D2" s="2" t="s">
        <v>28</v>
      </c>
      <c r="E2" s="2" t="s">
        <v>76</v>
      </c>
    </row>
    <row r="3" spans="1:5">
      <c r="A3" s="3" t="s">
        <v>202</v>
      </c>
    </row>
    <row r="4" spans="1:5">
      <c r="A4" s="4" t="s">
        <v>566</v>
      </c>
      <c r="C4" s="6" t="n">
        <v>970946</v>
      </c>
      <c r="D4" s="6" t="n">
        <v>896672</v>
      </c>
      <c r="E4" s="6" t="n">
        <v>873790</v>
      </c>
    </row>
    <row r="5" spans="1:5">
      <c r="A5" s="4" t="s">
        <v>582</v>
      </c>
      <c r="C5" s="4" t="s">
        <v>520</v>
      </c>
      <c r="D5" s="4" t="s">
        <v>521</v>
      </c>
      <c r="E5" s="4" t="s">
        <v>522</v>
      </c>
    </row>
    <row r="6" spans="1:5">
      <c r="A6" s="4" t="s">
        <v>583</v>
      </c>
      <c r="B6" s="4" t="s">
        <v>84</v>
      </c>
      <c r="C6" s="4" t="s">
        <v>584</v>
      </c>
      <c r="D6" s="4" t="s">
        <v>585</v>
      </c>
      <c r="E6" s="4" t="s">
        <v>586</v>
      </c>
    </row>
    <row r="7" spans="1:5">
      <c r="A7" s="4" t="s">
        <v>587</v>
      </c>
      <c r="C7" s="4" t="s">
        <v>352</v>
      </c>
    </row>
    <row r="8" spans="1:5">
      <c r="A8" s="4" t="s">
        <v>588</v>
      </c>
      <c r="D8" s="4" t="s">
        <v>589</v>
      </c>
      <c r="E8" s="4" t="s">
        <v>590</v>
      </c>
    </row>
    <row r="9" spans="1:5">
      <c r="A9" s="4" t="s">
        <v>591</v>
      </c>
      <c r="C9" s="4" t="s">
        <v>592</v>
      </c>
      <c r="D9" s="4" t="s">
        <v>345</v>
      </c>
      <c r="E9" s="4" t="s">
        <v>593</v>
      </c>
    </row>
    <row r="10" spans="1:5"/>
    <row r="11" spans="1:5">
      <c r="A11" s="4" t="s">
        <v>84</v>
      </c>
      <c r="B11" s="4" t="s">
        <v>594</v>
      </c>
    </row>
  </sheetData>
  <mergeCells count="4">
    <mergeCell ref="A1:B2"/>
    <mergeCell ref="C1:E1"/>
    <mergeCell ref="A10:D10"/>
    <mergeCell ref="B11:D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7</v>
      </c>
      <c r="C2" s="2" t="s">
        <v>28</v>
      </c>
      <c r="D2" s="2" t="s">
        <v>76</v>
      </c>
    </row>
    <row r="3" spans="1:4">
      <c r="A3" s="3" t="s">
        <v>202</v>
      </c>
    </row>
    <row r="4" spans="1:4">
      <c r="A4" s="4" t="s">
        <v>596</v>
      </c>
      <c r="B4" s="8" t="n">
        <v>0.68</v>
      </c>
      <c r="C4" s="8" t="n">
        <v>0.26</v>
      </c>
      <c r="D4" s="8" t="n">
        <v>0.31</v>
      </c>
    </row>
    <row r="5" spans="1:4">
      <c r="A5" s="4" t="s">
        <v>597</v>
      </c>
      <c r="B5" s="8" t="n">
        <v>0.66</v>
      </c>
      <c r="C5" s="8" t="n">
        <v>0.26</v>
      </c>
      <c r="D5" s="8" t="n">
        <v>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5"/>
  </cols>
  <sheetData>
    <row r="1" spans="1:5">
      <c r="A1" s="1" t="s">
        <v>598</v>
      </c>
      <c r="B1" s="2" t="s">
        <v>1</v>
      </c>
    </row>
    <row r="2" spans="1:5">
      <c r="B2" s="2" t="s">
        <v>27</v>
      </c>
      <c r="C2" s="2" t="s">
        <v>28</v>
      </c>
      <c r="D2" s="2" t="s">
        <v>76</v>
      </c>
      <c r="E2" s="2" t="s">
        <v>599</v>
      </c>
    </row>
    <row r="3" spans="1:5">
      <c r="A3" s="3" t="s">
        <v>403</v>
      </c>
    </row>
    <row r="4" spans="1:5">
      <c r="A4" s="4" t="s">
        <v>600</v>
      </c>
      <c r="B4" s="6" t="n">
        <v>6806024000</v>
      </c>
    </row>
    <row r="5" spans="1:5">
      <c r="A5" s="4" t="s">
        <v>601</v>
      </c>
      <c r="B5" s="5" t="n">
        <v>9535992</v>
      </c>
      <c r="C5" s="5" t="n">
        <v>12298434</v>
      </c>
      <c r="D5" s="5" t="n">
        <v>12032899</v>
      </c>
    </row>
    <row r="6" spans="1:5">
      <c r="A6" s="4" t="s">
        <v>602</v>
      </c>
      <c r="B6" s="6" t="n">
        <v>995322000</v>
      </c>
      <c r="C6" s="6" t="n">
        <v>987897000</v>
      </c>
      <c r="D6" s="6" t="n">
        <v>985735000</v>
      </c>
    </row>
    <row r="7" spans="1:5">
      <c r="A7" s="4" t="s">
        <v>603</v>
      </c>
      <c r="B7" s="6" t="n">
        <v>95707000</v>
      </c>
      <c r="C7" s="6" t="n">
        <v>112989000</v>
      </c>
      <c r="D7" s="6" t="n">
        <v>131603000</v>
      </c>
    </row>
    <row r="8" spans="1:5">
      <c r="A8" s="4" t="s">
        <v>604</v>
      </c>
      <c r="B8" s="6" t="n">
        <v>25</v>
      </c>
      <c r="C8" s="8" t="n">
        <v>17.14</v>
      </c>
      <c r="D8" s="8" t="n">
        <v>22.39</v>
      </c>
    </row>
    <row r="9" spans="1:5">
      <c r="A9" s="4" t="s">
        <v>605</v>
      </c>
      <c r="B9" s="6" t="n">
        <v>35824000</v>
      </c>
      <c r="C9" s="6" t="n">
        <v>22772000</v>
      </c>
      <c r="D9" s="6" t="n">
        <v>22485000</v>
      </c>
    </row>
    <row r="10" spans="1:5">
      <c r="A10" s="4" t="s">
        <v>606</v>
      </c>
      <c r="B10" s="6" t="n">
        <v>153469000</v>
      </c>
    </row>
    <row r="11" spans="1:5">
      <c r="A11" s="4" t="s">
        <v>607</v>
      </c>
      <c r="B11" s="4" t="s">
        <v>608</v>
      </c>
    </row>
    <row r="12" spans="1:5">
      <c r="A12" s="4" t="s">
        <v>609</v>
      </c>
      <c r="B12" s="5" t="n">
        <v>15903000</v>
      </c>
    </row>
    <row r="13" spans="1:5">
      <c r="A13" s="4" t="s">
        <v>610</v>
      </c>
    </row>
    <row r="14" spans="1:5">
      <c r="A14" s="3" t="s">
        <v>403</v>
      </c>
    </row>
    <row r="15" spans="1:5">
      <c r="A15" s="4" t="s">
        <v>611</v>
      </c>
      <c r="E15" s="6" t="n">
        <v>250000000</v>
      </c>
    </row>
    <row r="16" spans="1:5">
      <c r="A16" s="4" t="s">
        <v>612</v>
      </c>
      <c r="E16" s="6" t="n">
        <v>1000000000</v>
      </c>
    </row>
    <row r="17" spans="1:5">
      <c r="A17" s="4" t="s">
        <v>602</v>
      </c>
      <c r="B17" s="6" t="n">
        <v>995322000</v>
      </c>
      <c r="C17" s="6" t="n">
        <v>987897000</v>
      </c>
      <c r="D17" s="6" t="n">
        <v>985735000</v>
      </c>
    </row>
    <row r="18" spans="1:5">
      <c r="A18" s="4" t="s">
        <v>613</v>
      </c>
      <c r="B18" s="4" t="s">
        <v>614</v>
      </c>
    </row>
    <row r="19" spans="1:5">
      <c r="A19" s="4" t="s">
        <v>615</v>
      </c>
    </row>
    <row r="20" spans="1:5">
      <c r="A20" s="3" t="s">
        <v>403</v>
      </c>
    </row>
    <row r="21" spans="1:5">
      <c r="A21" s="4" t="s">
        <v>616</v>
      </c>
      <c r="B21" s="4" t="s">
        <v>617</v>
      </c>
    </row>
    <row r="22" spans="1:5">
      <c r="A22" s="4" t="s">
        <v>618</v>
      </c>
      <c r="B22" s="4" t="s">
        <v>358</v>
      </c>
    </row>
    <row r="23" spans="1:5">
      <c r="A23" s="4" t="s">
        <v>418</v>
      </c>
    </row>
    <row r="24" spans="1:5">
      <c r="A24" s="3" t="s">
        <v>403</v>
      </c>
    </row>
    <row r="25" spans="1:5">
      <c r="A25" s="4" t="s">
        <v>619</v>
      </c>
      <c r="B25" s="5" t="n">
        <v>519521</v>
      </c>
    </row>
    <row r="26" spans="1:5">
      <c r="A26" s="4" t="s">
        <v>620</v>
      </c>
      <c r="B26" s="4" t="s">
        <v>535</v>
      </c>
    </row>
    <row r="27" spans="1:5">
      <c r="A27" s="4" t="s">
        <v>621</v>
      </c>
      <c r="B27" s="5" t="n">
        <v>1250</v>
      </c>
    </row>
    <row r="28" spans="1:5">
      <c r="A28" s="4" t="s">
        <v>622</v>
      </c>
      <c r="B28" s="4" t="s">
        <v>623</v>
      </c>
    </row>
    <row r="29" spans="1:5">
      <c r="A29" s="4" t="s">
        <v>624</v>
      </c>
      <c r="B29" s="5" t="n">
        <v>346241</v>
      </c>
      <c r="C29" s="5" t="n">
        <v>311257</v>
      </c>
      <c r="D29" s="5" t="n">
        <v>277571</v>
      </c>
    </row>
    <row r="30" spans="1:5">
      <c r="A30" s="4" t="s">
        <v>625</v>
      </c>
      <c r="B30" s="8" t="n">
        <v>73.47</v>
      </c>
      <c r="C30" s="8" t="n">
        <v>66.08</v>
      </c>
      <c r="D30" s="8" t="n">
        <v>60.99</v>
      </c>
    </row>
    <row r="31" spans="1:5">
      <c r="A31" s="4" t="s">
        <v>626</v>
      </c>
      <c r="B31" s="6" t="n">
        <v>6656000</v>
      </c>
      <c r="C31" s="6" t="n">
        <v>5432000</v>
      </c>
      <c r="D31" s="6" t="n">
        <v>4517000</v>
      </c>
    </row>
    <row r="32" spans="1:5">
      <c r="A32" s="4" t="s">
        <v>627</v>
      </c>
    </row>
    <row r="33" spans="1:5">
      <c r="A33" s="3" t="s">
        <v>403</v>
      </c>
    </row>
    <row r="34" spans="1:5">
      <c r="A34" s="4" t="s">
        <v>609</v>
      </c>
      <c r="B34" s="5" t="n">
        <v>500000</v>
      </c>
    </row>
    <row r="35" spans="1:5">
      <c r="A35" s="4" t="s">
        <v>628</v>
      </c>
    </row>
    <row r="36" spans="1:5">
      <c r="A36" s="3" t="s">
        <v>403</v>
      </c>
    </row>
    <row r="37" spans="1:5">
      <c r="A37" s="4" t="s">
        <v>609</v>
      </c>
      <c r="B37" s="5" t="n">
        <v>1000000</v>
      </c>
    </row>
    <row r="38" spans="1:5">
      <c r="A38" s="4" t="s">
        <v>629</v>
      </c>
    </row>
    <row r="39" spans="1:5">
      <c r="A39" s="3" t="s">
        <v>403</v>
      </c>
    </row>
    <row r="40" spans="1:5">
      <c r="A40" s="4" t="s">
        <v>630</v>
      </c>
      <c r="B40" s="4" t="s">
        <v>631</v>
      </c>
    </row>
    <row r="41" spans="1:5">
      <c r="A41" s="4" t="s">
        <v>632</v>
      </c>
    </row>
    <row r="42" spans="1:5">
      <c r="A42" s="3" t="s">
        <v>403</v>
      </c>
    </row>
    <row r="43" spans="1:5">
      <c r="A43" s="4" t="s">
        <v>633</v>
      </c>
      <c r="B43" s="8" t="n">
        <v>103.5</v>
      </c>
      <c r="C43" s="8" t="n">
        <v>80.73</v>
      </c>
      <c r="D43" s="8" t="n">
        <v>83.23</v>
      </c>
    </row>
    <row r="44" spans="1:5">
      <c r="A44" s="4" t="s">
        <v>634</v>
      </c>
    </row>
    <row r="45" spans="1:5">
      <c r="A45" s="3" t="s">
        <v>403</v>
      </c>
    </row>
    <row r="46" spans="1:5">
      <c r="A46" s="4" t="s">
        <v>630</v>
      </c>
      <c r="B46" s="4" t="s">
        <v>631</v>
      </c>
    </row>
    <row r="47" spans="1:5">
      <c r="A47" s="4" t="s">
        <v>635</v>
      </c>
    </row>
    <row r="48" spans="1:5">
      <c r="A48" s="3" t="s">
        <v>403</v>
      </c>
    </row>
    <row r="49" spans="1:5">
      <c r="A49" s="4" t="s">
        <v>633</v>
      </c>
      <c r="B49" s="8" t="n">
        <v>104.38</v>
      </c>
      <c r="C49" s="8" t="n">
        <v>82.01000000000001</v>
      </c>
    </row>
    <row r="50" spans="1:5">
      <c r="A50" s="4" t="s">
        <v>605</v>
      </c>
      <c r="B50" s="6" t="n">
        <v>6241000</v>
      </c>
      <c r="C50" s="6" t="n">
        <v>3056000</v>
      </c>
      <c r="D50" s="6" t="n">
        <v>1523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7</v>
      </c>
      <c r="C1" s="2" t="s">
        <v>28</v>
      </c>
    </row>
    <row r="2" spans="1:3">
      <c r="A2" s="3" t="s">
        <v>403</v>
      </c>
    </row>
    <row r="3" spans="1:3">
      <c r="A3" s="4" t="s">
        <v>637</v>
      </c>
      <c r="B3" s="5" t="n">
        <v>13142</v>
      </c>
      <c r="C3" s="5" t="n">
        <v>12578</v>
      </c>
    </row>
    <row r="4" spans="1:3">
      <c r="A4" s="4" t="s">
        <v>638</v>
      </c>
      <c r="B4" s="5" t="n">
        <v>1693</v>
      </c>
    </row>
    <row r="5" spans="1:3">
      <c r="A5" s="4" t="s">
        <v>639</v>
      </c>
      <c r="B5" s="5" t="n">
        <v>15903</v>
      </c>
    </row>
    <row r="6" spans="1:3">
      <c r="A6" s="4" t="s">
        <v>632</v>
      </c>
    </row>
    <row r="7" spans="1:3">
      <c r="A7" s="3" t="s">
        <v>403</v>
      </c>
    </row>
    <row r="8" spans="1:3">
      <c r="A8" s="4" t="s">
        <v>640</v>
      </c>
      <c r="B8" s="5" t="n">
        <v>893</v>
      </c>
      <c r="C8" s="5" t="n">
        <v>937</v>
      </c>
    </row>
    <row r="9" spans="1:3">
      <c r="A9" s="4" t="s">
        <v>635</v>
      </c>
    </row>
    <row r="10" spans="1:3">
      <c r="A10" s="3" t="s">
        <v>403</v>
      </c>
    </row>
    <row r="11" spans="1:3">
      <c r="A11" s="4" t="s">
        <v>640</v>
      </c>
      <c r="B11" s="5" t="n">
        <v>175</v>
      </c>
      <c r="C11" s="5" t="n">
        <v>1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7</v>
      </c>
      <c r="C2" s="2" t="s">
        <v>28</v>
      </c>
    </row>
    <row r="3" spans="1:3">
      <c r="A3" s="3" t="s">
        <v>642</v>
      </c>
    </row>
    <row r="4" spans="1:3">
      <c r="A4" s="4" t="s">
        <v>643</v>
      </c>
      <c r="B4" s="5" t="n">
        <v>12578</v>
      </c>
    </row>
    <row r="5" spans="1:3">
      <c r="A5" s="4" t="s">
        <v>644</v>
      </c>
      <c r="B5" s="5" t="n">
        <v>2465</v>
      </c>
    </row>
    <row r="6" spans="1:3">
      <c r="A6" s="4" t="s">
        <v>645</v>
      </c>
      <c r="B6" s="5" t="n">
        <v>-1901</v>
      </c>
    </row>
    <row r="7" spans="1:3">
      <c r="A7" s="4" t="s">
        <v>646</v>
      </c>
      <c r="B7" s="5" t="n">
        <v>13142</v>
      </c>
    </row>
    <row r="8" spans="1:3">
      <c r="A8" s="4" t="s">
        <v>647</v>
      </c>
      <c r="B8" s="5" t="n">
        <v>7932</v>
      </c>
    </row>
    <row r="9" spans="1:3">
      <c r="A9" s="4" t="s">
        <v>648</v>
      </c>
      <c r="B9" s="8" t="n">
        <v>66.54000000000001</v>
      </c>
    </row>
    <row r="10" spans="1:3">
      <c r="A10" s="4" t="s">
        <v>649</v>
      </c>
      <c r="B10" s="9" t="n">
        <v>109.36</v>
      </c>
    </row>
    <row r="11" spans="1:3">
      <c r="A11" s="4" t="s">
        <v>650</v>
      </c>
      <c r="B11" s="9" t="n">
        <v>56.87</v>
      </c>
    </row>
    <row r="12" spans="1:3">
      <c r="A12" s="4" t="s">
        <v>651</v>
      </c>
      <c r="B12" s="9" t="n">
        <v>75.97</v>
      </c>
    </row>
    <row r="13" spans="1:3">
      <c r="A13" s="4" t="s">
        <v>652</v>
      </c>
      <c r="B13" s="8" t="n">
        <v>66.45</v>
      </c>
    </row>
    <row r="14" spans="1:3">
      <c r="A14" s="4" t="s">
        <v>653</v>
      </c>
      <c r="B14" s="6" t="n">
        <v>381022</v>
      </c>
      <c r="C14" s="6" t="n">
        <v>225384</v>
      </c>
    </row>
    <row r="15" spans="1:3">
      <c r="A15" s="4" t="s">
        <v>654</v>
      </c>
      <c r="B15" s="6" t="n">
        <v>2990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55</v>
      </c>
      <c r="B1" s="2" t="s">
        <v>1</v>
      </c>
    </row>
    <row r="2" spans="1:2">
      <c r="B2" s="2" t="s">
        <v>2</v>
      </c>
    </row>
    <row r="3" spans="1:2">
      <c r="A3" s="3" t="s">
        <v>403</v>
      </c>
    </row>
    <row r="4" spans="1:2">
      <c r="A4" s="4" t="s">
        <v>656</v>
      </c>
      <c r="B4" s="5" t="n">
        <v>937</v>
      </c>
    </row>
    <row r="5" spans="1:2">
      <c r="A5" s="4" t="s">
        <v>657</v>
      </c>
      <c r="B5" s="5" t="n">
        <v>397</v>
      </c>
    </row>
    <row r="6" spans="1:2">
      <c r="A6" s="4" t="s">
        <v>658</v>
      </c>
      <c r="B6" s="5" t="n">
        <v>-340</v>
      </c>
    </row>
    <row r="7" spans="1:2">
      <c r="A7" s="4" t="s">
        <v>659</v>
      </c>
      <c r="B7" s="5" t="n">
        <v>-101</v>
      </c>
    </row>
    <row r="8" spans="1:2">
      <c r="A8" s="4" t="s">
        <v>660</v>
      </c>
      <c r="B8" s="5" t="n">
        <v>8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61</v>
      </c>
      <c r="B1" s="2" t="s">
        <v>1</v>
      </c>
    </row>
    <row r="2" spans="1:2">
      <c r="B2" s="2" t="s">
        <v>2</v>
      </c>
    </row>
    <row r="3" spans="1:2">
      <c r="A3" s="3" t="s">
        <v>403</v>
      </c>
    </row>
    <row r="4" spans="1:2">
      <c r="A4" s="4" t="s">
        <v>656</v>
      </c>
      <c r="B4" s="5" t="n">
        <v>195</v>
      </c>
    </row>
    <row r="5" spans="1:2">
      <c r="A5" s="4" t="s">
        <v>657</v>
      </c>
      <c r="B5" s="5" t="n">
        <v>87</v>
      </c>
    </row>
    <row r="6" spans="1:2">
      <c r="A6" s="4" t="s">
        <v>658</v>
      </c>
      <c r="B6" s="5" t="n">
        <v>-59</v>
      </c>
    </row>
    <row r="7" spans="1:2">
      <c r="A7" s="4" t="s">
        <v>659</v>
      </c>
      <c r="B7" s="5" t="n">
        <v>-48</v>
      </c>
    </row>
    <row r="8" spans="1:2">
      <c r="A8" s="4" t="s">
        <v>660</v>
      </c>
      <c r="B8" s="5" t="n">
        <v>1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7</v>
      </c>
      <c r="C2" s="2" t="s">
        <v>28</v>
      </c>
      <c r="D2" s="2" t="s">
        <v>76</v>
      </c>
    </row>
    <row r="3" spans="1:4">
      <c r="A3" s="3" t="s">
        <v>663</v>
      </c>
    </row>
    <row r="4" spans="1:4">
      <c r="A4" s="4" t="s">
        <v>126</v>
      </c>
      <c r="B4" s="6" t="n">
        <v>87459</v>
      </c>
      <c r="C4" s="6" t="n">
        <v>82732</v>
      </c>
      <c r="D4" s="6" t="n">
        <v>76302</v>
      </c>
    </row>
    <row r="5" spans="1:4">
      <c r="A5" s="4" t="s">
        <v>236</v>
      </c>
    </row>
    <row r="6" spans="1:4">
      <c r="A6" s="3" t="s">
        <v>663</v>
      </c>
    </row>
    <row r="7" spans="1:4">
      <c r="A7" s="4" t="s">
        <v>126</v>
      </c>
      <c r="B7" s="5" t="n">
        <v>2741</v>
      </c>
      <c r="C7" s="5" t="n">
        <v>2153</v>
      </c>
      <c r="D7" s="5" t="n">
        <v>1585</v>
      </c>
    </row>
    <row r="8" spans="1:4">
      <c r="A8" s="4" t="s">
        <v>664</v>
      </c>
    </row>
    <row r="9" spans="1:4">
      <c r="A9" s="3" t="s">
        <v>663</v>
      </c>
    </row>
    <row r="10" spans="1:4">
      <c r="A10" s="4" t="s">
        <v>126</v>
      </c>
      <c r="B10" s="5" t="n">
        <v>16233</v>
      </c>
      <c r="C10" s="5" t="n">
        <v>12718</v>
      </c>
      <c r="D10" s="5" t="n">
        <v>11544</v>
      </c>
    </row>
    <row r="11" spans="1:4">
      <c r="A11" s="4" t="s">
        <v>665</v>
      </c>
    </row>
    <row r="12" spans="1:4">
      <c r="A12" s="3" t="s">
        <v>663</v>
      </c>
    </row>
    <row r="13" spans="1:4">
      <c r="A13" s="4" t="s">
        <v>126</v>
      </c>
      <c r="B13" s="5" t="n">
        <v>18278</v>
      </c>
      <c r="C13" s="5" t="n">
        <v>19168</v>
      </c>
      <c r="D13" s="5" t="n">
        <v>16351</v>
      </c>
    </row>
    <row r="14" spans="1:4">
      <c r="A14" s="4" t="s">
        <v>666</v>
      </c>
    </row>
    <row r="15" spans="1:4">
      <c r="A15" s="3" t="s">
        <v>663</v>
      </c>
    </row>
    <row r="16" spans="1:4">
      <c r="A16" s="4" t="s">
        <v>126</v>
      </c>
      <c r="B16" s="6" t="n">
        <v>50207</v>
      </c>
      <c r="C16" s="6" t="n">
        <v>48693</v>
      </c>
      <c r="D16" s="6" t="n">
        <v>468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7</v>
      </c>
      <c r="C2" s="2" t="s">
        <v>28</v>
      </c>
      <c r="D2" s="2" t="s">
        <v>76</v>
      </c>
    </row>
    <row r="3" spans="1:4">
      <c r="A3" s="3" t="s">
        <v>207</v>
      </c>
    </row>
    <row r="4" spans="1:4">
      <c r="A4" s="4" t="s">
        <v>97</v>
      </c>
      <c r="B4" s="6" t="n">
        <v>802923</v>
      </c>
      <c r="C4" s="6" t="n">
        <v>724847</v>
      </c>
      <c r="D4" s="6" t="n">
        <v>685866</v>
      </c>
    </row>
    <row r="5" spans="1:4">
      <c r="A5" s="4" t="s">
        <v>668</v>
      </c>
      <c r="B5" s="5" t="n">
        <v>162720</v>
      </c>
      <c r="C5" s="5" t="n">
        <v>170155</v>
      </c>
      <c r="D5" s="5" t="n">
        <v>179218</v>
      </c>
    </row>
    <row r="6" spans="1:4">
      <c r="A6" s="4" t="s">
        <v>669</v>
      </c>
      <c r="B6" s="5" t="n">
        <v>3942</v>
      </c>
      <c r="C6" s="5" t="n">
        <v>3141</v>
      </c>
      <c r="D6" s="5" t="n">
        <v>4401</v>
      </c>
    </row>
    <row r="7" spans="1:4">
      <c r="A7" s="4" t="s">
        <v>670</v>
      </c>
      <c r="B7" s="5" t="n">
        <v>166662</v>
      </c>
      <c r="C7" s="5" t="n">
        <v>173296</v>
      </c>
      <c r="D7" s="5" t="n">
        <v>183619</v>
      </c>
    </row>
    <row r="8" spans="1:4">
      <c r="A8" s="4" t="s">
        <v>98</v>
      </c>
      <c r="B8" s="8" t="n">
        <v>4.93</v>
      </c>
      <c r="C8" s="8" t="n">
        <v>4.26</v>
      </c>
      <c r="D8" s="8" t="n">
        <v>3.83</v>
      </c>
    </row>
    <row r="9" spans="1:4">
      <c r="A9" s="4" t="s">
        <v>99</v>
      </c>
      <c r="B9" s="8" t="n">
        <v>4.82</v>
      </c>
      <c r="C9" s="8" t="n">
        <v>4.18</v>
      </c>
      <c r="D9" s="8" t="n">
        <v>3.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1</v>
      </c>
      <c r="B1" s="2" t="s">
        <v>1</v>
      </c>
    </row>
    <row r="2" spans="1:4">
      <c r="B2" s="2" t="s">
        <v>27</v>
      </c>
      <c r="C2" s="2" t="s">
        <v>28</v>
      </c>
      <c r="D2" s="2" t="s">
        <v>76</v>
      </c>
    </row>
    <row r="3" spans="1:4">
      <c r="A3" s="3" t="s">
        <v>672</v>
      </c>
    </row>
    <row r="4" spans="1:4">
      <c r="A4" s="4" t="s">
        <v>81</v>
      </c>
      <c r="B4" s="6" t="n">
        <v>1854658</v>
      </c>
      <c r="C4" s="6" t="n">
        <v>1741301</v>
      </c>
      <c r="D4" s="6" t="n">
        <v>1629838</v>
      </c>
    </row>
    <row r="5" spans="1:4">
      <c r="A5" s="4" t="s">
        <v>673</v>
      </c>
    </row>
    <row r="6" spans="1:4">
      <c r="A6" s="3" t="s">
        <v>672</v>
      </c>
    </row>
    <row r="7" spans="1:4">
      <c r="A7" s="4" t="s">
        <v>81</v>
      </c>
      <c r="B7" s="5" t="n">
        <v>871297</v>
      </c>
      <c r="C7" s="5" t="n">
        <v>847458</v>
      </c>
      <c r="D7" s="5" t="n">
        <v>791568</v>
      </c>
    </row>
    <row r="8" spans="1:4">
      <c r="A8" s="4" t="s">
        <v>674</v>
      </c>
    </row>
    <row r="9" spans="1:4">
      <c r="A9" s="3" t="s">
        <v>672</v>
      </c>
    </row>
    <row r="10" spans="1:4">
      <c r="A10" s="4" t="s">
        <v>81</v>
      </c>
      <c r="B10" s="5" t="n">
        <v>674987</v>
      </c>
      <c r="C10" s="5" t="n">
        <v>627524</v>
      </c>
      <c r="D10" s="5" t="n">
        <v>595850</v>
      </c>
    </row>
    <row r="11" spans="1:4">
      <c r="A11" s="4" t="s">
        <v>675</v>
      </c>
    </row>
    <row r="12" spans="1:4">
      <c r="A12" s="3" t="s">
        <v>672</v>
      </c>
    </row>
    <row r="13" spans="1:4">
      <c r="A13" s="4" t="s">
        <v>81</v>
      </c>
      <c r="B13" s="6" t="n">
        <v>308374</v>
      </c>
      <c r="C13" s="6" t="n">
        <v>266319</v>
      </c>
      <c r="D13" s="6" t="n">
        <v>2424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4"/>
    <col customWidth="1" max="6" min="6" width="46"/>
    <col customWidth="1" max="7" min="7" width="18"/>
  </cols>
  <sheetData>
    <row r="1" spans="1:7">
      <c r="A1" s="1" t="s">
        <v>118</v>
      </c>
      <c r="B1" s="2" t="s">
        <v>119</v>
      </c>
      <c r="C1" s="2" t="s">
        <v>120</v>
      </c>
      <c r="D1" s="2" t="s">
        <v>57</v>
      </c>
      <c r="E1" s="2" t="s">
        <v>121</v>
      </c>
      <c r="F1" s="2" t="s">
        <v>122</v>
      </c>
      <c r="G1" s="2" t="s">
        <v>60</v>
      </c>
    </row>
    <row r="2" spans="1:7">
      <c r="A2" s="4" t="s">
        <v>123</v>
      </c>
      <c r="B2" s="6" t="n">
        <v>3637559</v>
      </c>
      <c r="C2" s="6" t="n">
        <v>774</v>
      </c>
      <c r="D2" s="6" t="n">
        <v>859124</v>
      </c>
      <c r="E2" s="6" t="n">
        <v>-3126685</v>
      </c>
      <c r="F2" s="6" t="n">
        <v>-1070</v>
      </c>
      <c r="G2" s="6" t="n">
        <v>5905416</v>
      </c>
    </row>
    <row r="3" spans="1:7">
      <c r="A3" s="4" t="s">
        <v>124</v>
      </c>
      <c r="B3" s="5" t="n">
        <v>19376</v>
      </c>
      <c r="D3" s="5" t="n">
        <v>19376</v>
      </c>
    </row>
    <row r="4" spans="1:7">
      <c r="A4" s="4" t="s">
        <v>125</v>
      </c>
      <c r="B4" s="5" t="n">
        <v>102852</v>
      </c>
      <c r="D4" s="5" t="n">
        <v>33703</v>
      </c>
      <c r="E4" s="5" t="n">
        <v>69149</v>
      </c>
    </row>
    <row r="5" spans="1:7">
      <c r="A5" s="4" t="s">
        <v>121</v>
      </c>
      <c r="B5" s="5" t="n">
        <v>-985735</v>
      </c>
      <c r="E5" s="5" t="n">
        <v>-985735</v>
      </c>
    </row>
    <row r="6" spans="1:7">
      <c r="A6" s="4" t="s">
        <v>126</v>
      </c>
      <c r="B6" s="5" t="n">
        <v>74005</v>
      </c>
      <c r="D6" s="5" t="n">
        <v>74005</v>
      </c>
    </row>
    <row r="7" spans="1:7">
      <c r="A7" s="4" t="s">
        <v>127</v>
      </c>
      <c r="B7" s="5" t="n">
        <v>1123</v>
      </c>
      <c r="D7" s="5" t="n">
        <v>1123</v>
      </c>
    </row>
    <row r="8" spans="1:7">
      <c r="A8" s="4" t="s">
        <v>111</v>
      </c>
      <c r="B8" s="5" t="n">
        <v>-3180</v>
      </c>
      <c r="F8" s="5" t="n">
        <v>-3180</v>
      </c>
    </row>
    <row r="9" spans="1:7">
      <c r="A9" s="4" t="s">
        <v>97</v>
      </c>
      <c r="B9" s="5" t="n">
        <v>685866</v>
      </c>
      <c r="G9" s="5" t="n">
        <v>685866</v>
      </c>
    </row>
    <row r="10" spans="1:7">
      <c r="A10" s="4" t="s">
        <v>128</v>
      </c>
      <c r="B10" s="5" t="n">
        <v>3531866</v>
      </c>
      <c r="C10" s="5" t="n">
        <v>774</v>
      </c>
      <c r="D10" s="5" t="n">
        <v>987331</v>
      </c>
      <c r="E10" s="5" t="n">
        <v>-4043271</v>
      </c>
      <c r="F10" s="5" t="n">
        <v>-4250</v>
      </c>
      <c r="G10" s="5" t="n">
        <v>6591282</v>
      </c>
    </row>
    <row r="11" spans="1:7">
      <c r="A11" s="4" t="s">
        <v>124</v>
      </c>
      <c r="B11" s="5" t="n">
        <v>17380</v>
      </c>
      <c r="D11" s="5" t="n">
        <v>17380</v>
      </c>
    </row>
    <row r="12" spans="1:7">
      <c r="A12" s="4" t="s">
        <v>125</v>
      </c>
      <c r="B12" s="5" t="n">
        <v>129196</v>
      </c>
      <c r="D12" s="5" t="n">
        <v>54200</v>
      </c>
      <c r="E12" s="5" t="n">
        <v>74996</v>
      </c>
    </row>
    <row r="13" spans="1:7">
      <c r="A13" s="4" t="s">
        <v>121</v>
      </c>
      <c r="B13" s="5" t="n">
        <v>-987897</v>
      </c>
      <c r="E13" s="5" t="n">
        <v>-987897</v>
      </c>
    </row>
    <row r="14" spans="1:7">
      <c r="A14" s="4" t="s">
        <v>126</v>
      </c>
      <c r="B14" s="5" t="n">
        <v>80731</v>
      </c>
      <c r="D14" s="5" t="n">
        <v>80731</v>
      </c>
    </row>
    <row r="15" spans="1:7">
      <c r="A15" s="4" t="s">
        <v>111</v>
      </c>
      <c r="B15" s="5" t="n">
        <v>-5000</v>
      </c>
      <c r="F15" s="5" t="n">
        <v>-5000</v>
      </c>
    </row>
    <row r="16" spans="1:7">
      <c r="A16" s="4" t="s">
        <v>97</v>
      </c>
      <c r="B16" s="5" t="n">
        <v>724847</v>
      </c>
      <c r="G16" s="5" t="n">
        <v>724847</v>
      </c>
    </row>
    <row r="17" spans="1:7">
      <c r="A17" s="4" t="s">
        <v>129</v>
      </c>
      <c r="B17" s="5" t="n">
        <v>3491123</v>
      </c>
      <c r="C17" s="5" t="n">
        <v>774</v>
      </c>
      <c r="D17" s="5" t="n">
        <v>1139642</v>
      </c>
      <c r="E17" s="5" t="n">
        <v>-4956172</v>
      </c>
      <c r="F17" s="5" t="n">
        <v>-9250</v>
      </c>
      <c r="G17" s="5" t="n">
        <v>7316129</v>
      </c>
    </row>
    <row r="18" spans="1:7">
      <c r="A18" s="4" t="s">
        <v>125</v>
      </c>
      <c r="B18" s="5" t="n">
        <v>127518</v>
      </c>
      <c r="D18" s="5" t="n">
        <v>69206</v>
      </c>
      <c r="E18" s="5" t="n">
        <v>58312</v>
      </c>
    </row>
    <row r="19" spans="1:7">
      <c r="A19" s="4" t="s">
        <v>121</v>
      </c>
      <c r="B19" s="5" t="n">
        <v>-995322</v>
      </c>
      <c r="E19" s="5" t="n">
        <v>-995322</v>
      </c>
    </row>
    <row r="20" spans="1:7">
      <c r="A20" s="4" t="s">
        <v>126</v>
      </c>
      <c r="B20" s="5" t="n">
        <v>93515</v>
      </c>
      <c r="D20" s="5" t="n">
        <v>93515</v>
      </c>
    </row>
    <row r="21" spans="1:7">
      <c r="A21" s="4" t="s">
        <v>111</v>
      </c>
      <c r="B21" s="5" t="n">
        <v>-6384</v>
      </c>
      <c r="F21" s="5" t="n">
        <v>-6384</v>
      </c>
    </row>
    <row r="22" spans="1:7">
      <c r="A22" s="4" t="s">
        <v>97</v>
      </c>
      <c r="B22" s="5" t="n">
        <v>802923</v>
      </c>
      <c r="G22" s="5" t="n">
        <v>802923</v>
      </c>
    </row>
    <row r="23" spans="1:7">
      <c r="A23" s="4" t="s">
        <v>130</v>
      </c>
      <c r="B23" s="5" t="n">
        <v>3600123</v>
      </c>
      <c r="C23" s="6" t="n">
        <v>774</v>
      </c>
      <c r="D23" s="5" t="n">
        <v>1305130</v>
      </c>
      <c r="E23" s="6" t="n">
        <v>-5893182</v>
      </c>
      <c r="F23" s="6" t="n">
        <v>-15634</v>
      </c>
      <c r="G23" s="5" t="n">
        <v>8203035</v>
      </c>
    </row>
    <row r="24" spans="1:7">
      <c r="A24" s="4" t="s">
        <v>131</v>
      </c>
      <c r="B24" s="6" t="n">
        <v>86750</v>
      </c>
      <c r="D24" s="6" t="n">
        <v>2767</v>
      </c>
      <c r="G24" s="6" t="n">
        <v>839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7</v>
      </c>
      <c r="C1" s="2" t="s">
        <v>28</v>
      </c>
    </row>
    <row r="2" spans="1:3">
      <c r="A2" s="3" t="s">
        <v>672</v>
      </c>
    </row>
    <row r="3" spans="1:3">
      <c r="A3" s="4" t="s">
        <v>37</v>
      </c>
      <c r="B3" s="6" t="n">
        <v>77767</v>
      </c>
      <c r="C3" s="6" t="n">
        <v>61859</v>
      </c>
    </row>
    <row r="4" spans="1:3">
      <c r="A4" s="4" t="s">
        <v>677</v>
      </c>
    </row>
    <row r="5" spans="1:3">
      <c r="A5" s="3" t="s">
        <v>672</v>
      </c>
    </row>
    <row r="6" spans="1:3">
      <c r="A6" s="4" t="s">
        <v>37</v>
      </c>
      <c r="B6" s="5" t="n">
        <v>71655</v>
      </c>
      <c r="C6" s="5" t="n">
        <v>56682</v>
      </c>
    </row>
    <row r="7" spans="1:3">
      <c r="A7" s="4" t="s">
        <v>536</v>
      </c>
    </row>
    <row r="8" spans="1:3">
      <c r="A8" s="3" t="s">
        <v>672</v>
      </c>
    </row>
    <row r="9" spans="1:3">
      <c r="A9" s="4" t="s">
        <v>37</v>
      </c>
      <c r="B9" s="5" t="n">
        <v>2782</v>
      </c>
      <c r="C9" s="5" t="n">
        <v>2952</v>
      </c>
    </row>
    <row r="10" spans="1:3">
      <c r="A10" s="4" t="s">
        <v>678</v>
      </c>
    </row>
    <row r="11" spans="1:3">
      <c r="A11" s="3" t="s">
        <v>672</v>
      </c>
    </row>
    <row r="12" spans="1:3">
      <c r="A12" s="4" t="s">
        <v>37</v>
      </c>
      <c r="B12" s="6" t="n">
        <v>3330</v>
      </c>
      <c r="C12" s="6" t="n">
        <v>22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680</v>
      </c>
    </row>
    <row r="3" spans="1:2">
      <c r="A3" s="3" t="s">
        <v>681</v>
      </c>
    </row>
    <row r="4" spans="1:2">
      <c r="A4" s="4" t="s">
        <v>682</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683</v>
      </c>
      <c r="C1" s="2" t="s">
        <v>1</v>
      </c>
    </row>
    <row r="2" spans="1:5">
      <c r="C2" s="2" t="s">
        <v>27</v>
      </c>
      <c r="D2" s="2" t="s">
        <v>28</v>
      </c>
      <c r="E2" s="2" t="s">
        <v>76</v>
      </c>
    </row>
    <row r="3" spans="1:5">
      <c r="A3" s="3" t="s">
        <v>684</v>
      </c>
    </row>
    <row r="4" spans="1:5">
      <c r="A4" s="4" t="s">
        <v>78</v>
      </c>
      <c r="C4" s="6" t="n">
        <v>559026</v>
      </c>
      <c r="D4" s="6" t="n">
        <v>572964</v>
      </c>
      <c r="E4" s="6" t="n">
        <v>555792</v>
      </c>
    </row>
    <row r="5" spans="1:5">
      <c r="A5" s="4" t="s">
        <v>79</v>
      </c>
      <c r="C5" s="5" t="n">
        <v>480352</v>
      </c>
      <c r="D5" s="5" t="n">
        <v>389885</v>
      </c>
      <c r="E5" s="5" t="n">
        <v>318624</v>
      </c>
    </row>
    <row r="6" spans="1:5">
      <c r="A6" s="4" t="s">
        <v>80</v>
      </c>
      <c r="C6" s="5" t="n">
        <v>815280</v>
      </c>
      <c r="D6" s="5" t="n">
        <v>778452</v>
      </c>
      <c r="E6" s="5" t="n">
        <v>755422</v>
      </c>
    </row>
    <row r="7" spans="1:5">
      <c r="A7" s="4" t="s">
        <v>81</v>
      </c>
      <c r="C7" s="5" t="n">
        <v>1854658</v>
      </c>
      <c r="D7" s="5" t="n">
        <v>1741301</v>
      </c>
      <c r="E7" s="5" t="n">
        <v>1629838</v>
      </c>
    </row>
    <row r="8" spans="1:5">
      <c r="A8" s="4" t="s">
        <v>685</v>
      </c>
    </row>
    <row r="9" spans="1:5">
      <c r="A9" s="3" t="s">
        <v>684</v>
      </c>
    </row>
    <row r="10" spans="1:5">
      <c r="A10" s="4" t="s">
        <v>78</v>
      </c>
      <c r="C10" s="5" t="n">
        <v>506057</v>
      </c>
      <c r="D10" s="5" t="n">
        <v>516254</v>
      </c>
      <c r="E10" s="5" t="n">
        <v>485778</v>
      </c>
    </row>
    <row r="11" spans="1:5">
      <c r="A11" s="4" t="s">
        <v>497</v>
      </c>
    </row>
    <row r="12" spans="1:5">
      <c r="A12" s="3" t="s">
        <v>684</v>
      </c>
    </row>
    <row r="13" spans="1:5">
      <c r="A13" s="4" t="s">
        <v>78</v>
      </c>
      <c r="B13" s="4" t="s">
        <v>84</v>
      </c>
      <c r="C13" s="6" t="n">
        <v>52969</v>
      </c>
      <c r="D13" s="6" t="n">
        <v>56710</v>
      </c>
      <c r="E13" s="6" t="n">
        <v>70014</v>
      </c>
    </row>
    <row r="14" spans="1:5"/>
    <row r="15" spans="1:5">
      <c r="A15" s="4" t="s">
        <v>84</v>
      </c>
      <c r="B15" s="4" t="s">
        <v>686</v>
      </c>
    </row>
  </sheetData>
  <mergeCells count="4">
    <mergeCell ref="A1:B2"/>
    <mergeCell ref="C1:E1"/>
    <mergeCell ref="A14:D14"/>
    <mergeCell ref="B15:D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687</v>
      </c>
      <c r="B1" s="2" t="s">
        <v>1</v>
      </c>
    </row>
    <row r="2" spans="1:2">
      <c r="B2" s="2" t="s">
        <v>27</v>
      </c>
    </row>
    <row r="3" spans="1:2">
      <c r="A3" s="4" t="s">
        <v>688</v>
      </c>
    </row>
    <row r="4" spans="1:2">
      <c r="A4" s="3" t="s">
        <v>684</v>
      </c>
    </row>
    <row r="5" spans="1:2">
      <c r="A5" s="4" t="s">
        <v>689</v>
      </c>
      <c r="B5" s="4" t="s">
        <v>3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0</v>
      </c>
      <c r="B1" s="2" t="s">
        <v>1</v>
      </c>
    </row>
    <row r="2" spans="1:4">
      <c r="B2" s="2" t="s">
        <v>27</v>
      </c>
      <c r="C2" s="2" t="s">
        <v>28</v>
      </c>
      <c r="D2" s="2" t="s">
        <v>76</v>
      </c>
    </row>
    <row r="3" spans="1:4">
      <c r="A3" s="3" t="s">
        <v>691</v>
      </c>
    </row>
    <row r="4" spans="1:4">
      <c r="A4" s="4" t="s">
        <v>692</v>
      </c>
      <c r="B4" s="6" t="n">
        <v>20012</v>
      </c>
      <c r="C4" s="6" t="n">
        <v>23388</v>
      </c>
      <c r="D4" s="6" t="n">
        <v>29611</v>
      </c>
    </row>
    <row r="5" spans="1:4">
      <c r="A5" s="4" t="s">
        <v>693</v>
      </c>
      <c r="B5" s="5" t="n">
        <v>-176</v>
      </c>
      <c r="C5" s="5" t="n">
        <v>2993</v>
      </c>
      <c r="D5" s="5" t="n">
        <v>16</v>
      </c>
    </row>
    <row r="6" spans="1:4">
      <c r="A6" s="4" t="s">
        <v>94</v>
      </c>
      <c r="B6" s="5" t="n">
        <v>47029</v>
      </c>
      <c r="C6" s="5" t="n">
        <v>44402</v>
      </c>
      <c r="D6" s="5" t="n">
        <v>34073</v>
      </c>
    </row>
    <row r="7" spans="1:4">
      <c r="A7" s="4" t="s">
        <v>694</v>
      </c>
    </row>
    <row r="8" spans="1:4">
      <c r="A8" s="3" t="s">
        <v>691</v>
      </c>
    </row>
    <row r="9" spans="1:4">
      <c r="A9" s="4" t="s">
        <v>695</v>
      </c>
      <c r="B9" s="5" t="n">
        <v>74900</v>
      </c>
      <c r="C9" s="5" t="n">
        <v>69425</v>
      </c>
      <c r="D9" s="5" t="n">
        <v>67581</v>
      </c>
    </row>
    <row r="10" spans="1:4">
      <c r="A10" s="4" t="s">
        <v>693</v>
      </c>
      <c r="C10" s="5" t="n">
        <v>2993</v>
      </c>
      <c r="D10" s="5" t="n">
        <v>16</v>
      </c>
    </row>
    <row r="11" spans="1:4">
      <c r="A11" s="4" t="s">
        <v>696</v>
      </c>
      <c r="B11" s="5" t="n">
        <v>74900</v>
      </c>
      <c r="C11" s="5" t="n">
        <v>72418</v>
      </c>
      <c r="D11" s="5" t="n">
        <v>67597</v>
      </c>
    </row>
    <row r="12" spans="1:4">
      <c r="A12" s="4" t="s">
        <v>697</v>
      </c>
    </row>
    <row r="13" spans="1:4">
      <c r="A13" s="3" t="s">
        <v>691</v>
      </c>
    </row>
    <row r="14" spans="1:4">
      <c r="A14" s="4" t="s">
        <v>692</v>
      </c>
      <c r="B14" s="5" t="n">
        <v>20012</v>
      </c>
      <c r="C14" s="5" t="n">
        <v>23388</v>
      </c>
      <c r="D14" s="5" t="n">
        <v>29622</v>
      </c>
    </row>
    <row r="15" spans="1:4">
      <c r="A15" s="4" t="s">
        <v>693</v>
      </c>
      <c r="B15" s="5" t="n">
        <v>-176</v>
      </c>
    </row>
    <row r="16" spans="1:4">
      <c r="A16" s="4" t="s">
        <v>698</v>
      </c>
      <c r="B16" s="5" t="n">
        <v>5555</v>
      </c>
      <c r="C16" s="5" t="n">
        <v>2658</v>
      </c>
      <c r="D16" s="5" t="n">
        <v>485</v>
      </c>
    </row>
    <row r="17" spans="1:4">
      <c r="A17" s="4" t="s">
        <v>699</v>
      </c>
      <c r="B17" s="5" t="n">
        <v>2128</v>
      </c>
      <c r="C17" s="5" t="n">
        <v>1970</v>
      </c>
      <c r="D17" s="5" t="n">
        <v>3417</v>
      </c>
    </row>
    <row r="18" spans="1:4">
      <c r="A18" s="4" t="s">
        <v>700</v>
      </c>
      <c r="B18" s="6" t="n">
        <v>27871</v>
      </c>
      <c r="C18" s="6" t="n">
        <v>28016</v>
      </c>
      <c r="D18" s="6" t="n">
        <v>335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7</v>
      </c>
      <c r="C2" s="2" t="s">
        <v>28</v>
      </c>
      <c r="D2" s="2" t="s">
        <v>76</v>
      </c>
    </row>
    <row r="3" spans="1:4">
      <c r="A3" s="3" t="s">
        <v>133</v>
      </c>
    </row>
    <row r="4" spans="1:4">
      <c r="A4" s="4" t="s">
        <v>134</v>
      </c>
      <c r="B4" s="5" t="n">
        <v>2595563</v>
      </c>
      <c r="C4" s="5" t="n">
        <v>3372115</v>
      </c>
      <c r="D4" s="5" t="n">
        <v>3143469</v>
      </c>
    </row>
    <row r="5" spans="1:4">
      <c r="A5" s="4" t="s">
        <v>135</v>
      </c>
      <c r="B5" s="5" t="n">
        <v>50644</v>
      </c>
      <c r="C5" s="5" t="n">
        <v>37310</v>
      </c>
      <c r="D5" s="5" t="n">
        <v>34660</v>
      </c>
    </row>
    <row r="6" spans="1:4">
      <c r="A6" s="4" t="s">
        <v>136</v>
      </c>
      <c r="B6" s="5" t="n">
        <v>9535992</v>
      </c>
      <c r="C6" s="5" t="n">
        <v>12298434</v>
      </c>
      <c r="D6" s="5" t="n">
        <v>120328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v>
      </c>
      <c r="C1" s="2" t="s">
        <v>1</v>
      </c>
    </row>
    <row r="2" spans="1:5">
      <c r="C2" s="2" t="s">
        <v>27</v>
      </c>
      <c r="D2" s="2" t="s">
        <v>28</v>
      </c>
      <c r="E2" s="2" t="s">
        <v>76</v>
      </c>
    </row>
    <row r="3" spans="1:5">
      <c r="A3" s="3" t="s">
        <v>138</v>
      </c>
    </row>
    <row r="4" spans="1:5">
      <c r="A4" s="4" t="s">
        <v>97</v>
      </c>
      <c r="C4" s="6" t="n">
        <v>802923</v>
      </c>
      <c r="D4" s="6" t="n">
        <v>724847</v>
      </c>
      <c r="E4" s="6" t="n">
        <v>685866</v>
      </c>
    </row>
    <row r="5" spans="1:5">
      <c r="A5" s="3" t="s">
        <v>139</v>
      </c>
    </row>
    <row r="6" spans="1:5">
      <c r="A6" s="4" t="s">
        <v>140</v>
      </c>
      <c r="C6" s="5" t="n">
        <v>12876</v>
      </c>
      <c r="D6" s="5" t="n">
        <v>10883</v>
      </c>
      <c r="E6" s="5" t="n">
        <v>10358</v>
      </c>
    </row>
    <row r="7" spans="1:5">
      <c r="A7" s="4" t="s">
        <v>141</v>
      </c>
      <c r="C7" s="5" t="n">
        <v>20012</v>
      </c>
      <c r="D7" s="5" t="n">
        <v>23388</v>
      </c>
      <c r="E7" s="5" t="n">
        <v>29611</v>
      </c>
    </row>
    <row r="8" spans="1:5">
      <c r="A8" s="4" t="s">
        <v>142</v>
      </c>
      <c r="C8" s="5" t="n">
        <v>176</v>
      </c>
      <c r="D8" s="5" t="n">
        <v>-2993</v>
      </c>
      <c r="E8" s="5" t="n">
        <v>-16</v>
      </c>
    </row>
    <row r="9" spans="1:5">
      <c r="A9" s="4" t="s">
        <v>143</v>
      </c>
      <c r="C9" s="5" t="n">
        <v>3760</v>
      </c>
      <c r="D9" s="5" t="n">
        <v>3853</v>
      </c>
      <c r="E9" s="5" t="n">
        <v>3612</v>
      </c>
    </row>
    <row r="10" spans="1:5">
      <c r="A10" s="4" t="s">
        <v>126</v>
      </c>
      <c r="C10" s="5" t="n">
        <v>87459</v>
      </c>
      <c r="D10" s="5" t="n">
        <v>82732</v>
      </c>
      <c r="E10" s="5" t="n">
        <v>76302</v>
      </c>
    </row>
    <row r="11" spans="1:5">
      <c r="A11" s="4" t="s">
        <v>144</v>
      </c>
      <c r="C11" s="5" t="n">
        <v>64630</v>
      </c>
      <c r="D11" s="5" t="n">
        <v>-32594</v>
      </c>
      <c r="E11" s="5" t="n">
        <v>-15847</v>
      </c>
    </row>
    <row r="12" spans="1:5">
      <c r="A12" s="4" t="s">
        <v>124</v>
      </c>
      <c r="D12" s="5" t="n">
        <v>-17380</v>
      </c>
      <c r="E12" s="5" t="n">
        <v>-19376</v>
      </c>
    </row>
    <row r="13" spans="1:5">
      <c r="A13" s="4" t="s">
        <v>145</v>
      </c>
      <c r="C13" s="5" t="n">
        <v>711</v>
      </c>
      <c r="D13" s="5" t="n">
        <v>147</v>
      </c>
      <c r="E13" s="5" t="n">
        <v>197</v>
      </c>
    </row>
    <row r="14" spans="1:5">
      <c r="A14" s="4" t="s">
        <v>146</v>
      </c>
      <c r="C14" s="5" t="n">
        <v>6284</v>
      </c>
      <c r="D14" s="5" t="n">
        <v>-67744</v>
      </c>
      <c r="E14" s="5" t="n">
        <v>-43384</v>
      </c>
    </row>
    <row r="15" spans="1:5">
      <c r="A15" s="4" t="s">
        <v>147</v>
      </c>
      <c r="C15" s="5" t="n">
        <v>5615</v>
      </c>
      <c r="D15" s="5" t="n">
        <v>11234</v>
      </c>
      <c r="E15" s="5" t="n">
        <v>-21404</v>
      </c>
    </row>
    <row r="16" spans="1:5">
      <c r="A16" s="4" t="s">
        <v>148</v>
      </c>
      <c r="C16" s="5" t="n">
        <v>-7795</v>
      </c>
      <c r="D16" s="5" t="n">
        <v>2184</v>
      </c>
      <c r="E16" s="5" t="n">
        <v>5183</v>
      </c>
    </row>
    <row r="17" spans="1:5">
      <c r="A17" s="4" t="s">
        <v>149</v>
      </c>
      <c r="C17" s="5" t="n">
        <v>-4546</v>
      </c>
      <c r="D17" s="5" t="n">
        <v>19345</v>
      </c>
      <c r="E17" s="5" t="n">
        <v>13835</v>
      </c>
    </row>
    <row r="18" spans="1:5">
      <c r="A18" s="4" t="s">
        <v>150</v>
      </c>
      <c r="B18" s="4" t="s">
        <v>84</v>
      </c>
      <c r="C18" s="5" t="n">
        <v>-3486</v>
      </c>
      <c r="D18" s="5" t="n">
        <v>31565</v>
      </c>
      <c r="E18" s="5" t="n">
        <v>104006</v>
      </c>
    </row>
    <row r="19" spans="1:5">
      <c r="A19" s="4" t="s">
        <v>151</v>
      </c>
      <c r="C19" s="5" t="n">
        <v>120989</v>
      </c>
      <c r="D19" s="5" t="n">
        <v>159801</v>
      </c>
      <c r="E19" s="5" t="n">
        <v>120559</v>
      </c>
    </row>
    <row r="20" spans="1:5">
      <c r="A20" s="4" t="s">
        <v>152</v>
      </c>
      <c r="C20" s="5" t="n">
        <v>1109608</v>
      </c>
      <c r="D20" s="5" t="n">
        <v>949268</v>
      </c>
      <c r="E20" s="5" t="n">
        <v>949503</v>
      </c>
    </row>
    <row r="21" spans="1:5">
      <c r="A21" s="3" t="s">
        <v>153</v>
      </c>
    </row>
    <row r="22" spans="1:5">
      <c r="A22" s="4" t="s">
        <v>154</v>
      </c>
      <c r="C22" s="5" t="n">
        <v>1363698</v>
      </c>
      <c r="D22" s="5" t="n">
        <v>1525929</v>
      </c>
      <c r="E22" s="5" t="n">
        <v>1479241</v>
      </c>
    </row>
    <row r="23" spans="1:5">
      <c r="A23" s="4" t="s">
        <v>155</v>
      </c>
      <c r="C23" s="5" t="n">
        <v>66101</v>
      </c>
      <c r="D23" s="5" t="n">
        <v>235252</v>
      </c>
      <c r="E23" s="5" t="n">
        <v>109735</v>
      </c>
    </row>
    <row r="24" spans="1:5">
      <c r="A24" s="4" t="s">
        <v>156</v>
      </c>
      <c r="C24" s="5" t="n">
        <v>106609</v>
      </c>
      <c r="E24" s="5" t="n">
        <v>321</v>
      </c>
    </row>
    <row r="25" spans="1:5">
      <c r="A25" s="4" t="s">
        <v>157</v>
      </c>
      <c r="C25" s="5" t="n">
        <v>-1686445</v>
      </c>
      <c r="D25" s="5" t="n">
        <v>-1746931</v>
      </c>
      <c r="E25" s="5" t="n">
        <v>-1628287</v>
      </c>
    </row>
    <row r="26" spans="1:5">
      <c r="A26" s="4" t="s">
        <v>158</v>
      </c>
      <c r="D26" s="5" t="n">
        <v>-100000</v>
      </c>
    </row>
    <row r="27" spans="1:5">
      <c r="A27" s="4" t="s">
        <v>159</v>
      </c>
      <c r="E27" s="5" t="n">
        <v>-96544</v>
      </c>
    </row>
    <row r="28" spans="1:5">
      <c r="A28" s="4" t="s">
        <v>160</v>
      </c>
      <c r="C28" s="5" t="n">
        <v>-28784</v>
      </c>
      <c r="D28" s="5" t="n">
        <v>-24050</v>
      </c>
      <c r="E28" s="5" t="n">
        <v>-17348</v>
      </c>
    </row>
    <row r="29" spans="1:5">
      <c r="A29" s="4" t="s">
        <v>161</v>
      </c>
      <c r="C29" s="5" t="n">
        <v>-178821</v>
      </c>
      <c r="D29" s="5" t="n">
        <v>-109800</v>
      </c>
      <c r="E29" s="5" t="n">
        <v>-152882</v>
      </c>
    </row>
    <row r="30" spans="1:5">
      <c r="A30" s="3" t="s">
        <v>162</v>
      </c>
    </row>
    <row r="31" spans="1:5">
      <c r="A31" s="4" t="s">
        <v>163</v>
      </c>
      <c r="C31" s="5" t="n">
        <v>127518</v>
      </c>
      <c r="D31" s="5" t="n">
        <v>129196</v>
      </c>
      <c r="E31" s="5" t="n">
        <v>102852</v>
      </c>
    </row>
    <row r="32" spans="1:5">
      <c r="A32" s="4" t="s">
        <v>164</v>
      </c>
      <c r="C32" s="5" t="n">
        <v>-995322</v>
      </c>
      <c r="D32" s="5" t="n">
        <v>-987897</v>
      </c>
      <c r="E32" s="5" t="n">
        <v>-985735</v>
      </c>
    </row>
    <row r="33" spans="1:5">
      <c r="A33" s="4" t="s">
        <v>165</v>
      </c>
      <c r="B33" s="4" t="s">
        <v>84</v>
      </c>
      <c r="C33" s="5" t="n">
        <v>-5397</v>
      </c>
      <c r="D33" s="5" t="n">
        <v>-3031</v>
      </c>
      <c r="E33" s="5" t="n">
        <v>-2771</v>
      </c>
    </row>
    <row r="34" spans="1:5">
      <c r="A34" s="4" t="s">
        <v>124</v>
      </c>
      <c r="D34" s="5" t="n">
        <v>17380</v>
      </c>
      <c r="E34" s="5" t="n">
        <v>19376</v>
      </c>
    </row>
    <row r="35" spans="1:5">
      <c r="A35" s="4" t="s">
        <v>166</v>
      </c>
      <c r="C35" s="5" t="n">
        <v>-873201</v>
      </c>
      <c r="D35" s="5" t="n">
        <v>-844352</v>
      </c>
      <c r="E35" s="5" t="n">
        <v>-866278</v>
      </c>
    </row>
    <row r="36" spans="1:5">
      <c r="A36" s="4" t="s">
        <v>167</v>
      </c>
      <c r="C36" s="5" t="n">
        <v>57586</v>
      </c>
      <c r="D36" s="5" t="n">
        <v>-4884</v>
      </c>
      <c r="E36" s="5" t="n">
        <v>-69658</v>
      </c>
    </row>
    <row r="37" spans="1:5">
      <c r="A37" s="4" t="s">
        <v>168</v>
      </c>
      <c r="C37" s="5" t="n">
        <v>187428</v>
      </c>
      <c r="D37" s="5" t="n">
        <v>192312</v>
      </c>
      <c r="E37" s="5" t="n">
        <v>261970</v>
      </c>
    </row>
    <row r="38" spans="1:5">
      <c r="A38" s="4" t="s">
        <v>169</v>
      </c>
      <c r="C38" s="5" t="n">
        <v>245014</v>
      </c>
      <c r="D38" s="5" t="n">
        <v>187428</v>
      </c>
      <c r="E38" s="5" t="n">
        <v>192312</v>
      </c>
    </row>
    <row r="39" spans="1:5">
      <c r="A39" s="3" t="s">
        <v>170</v>
      </c>
    </row>
    <row r="40" spans="1:5">
      <c r="A40" s="4" t="s">
        <v>171</v>
      </c>
      <c r="C40" s="6" t="n">
        <v>143036</v>
      </c>
      <c r="D40" s="6" t="n">
        <v>180071</v>
      </c>
      <c r="E40" s="5" t="n">
        <v>123944</v>
      </c>
    </row>
    <row r="41" spans="1:5">
      <c r="A41" s="3" t="s">
        <v>172</v>
      </c>
    </row>
    <row r="42" spans="1:5">
      <c r="A42" s="4" t="s">
        <v>127</v>
      </c>
      <c r="E42" s="6" t="n">
        <v>1123</v>
      </c>
    </row>
    <row r="43" spans="1:5"/>
    <row r="44" spans="1:5">
      <c r="A44" s="4" t="s">
        <v>84</v>
      </c>
      <c r="B44" s="4" t="s">
        <v>173</v>
      </c>
    </row>
  </sheetData>
  <mergeCells count="4">
    <mergeCell ref="A1:B2"/>
    <mergeCell ref="C1:E1"/>
    <mergeCell ref="A43:D43"/>
    <mergeCell ref="B44:D4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04:02Z</dcterms:created>
  <dcterms:modified xmlns:dcterms="http://purl.org/dc/terms/" xmlns:xsi="http://www.w3.org/2001/XMLSchema-instance" xsi:type="dcterms:W3CDTF">2018-04-27T16:04:02Z</dcterms:modified>
</cp:coreProperties>
</file>